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SUPPLEMENTAL BALANCE SHEET INFO"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REVENUE, CREDIT CONCENTRATIONS "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INCOME (LOSS) PER COMMON SH"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FINANCIAL INSTRUMENTS (Tables)" sheetId="26" state="visible" r:id="rId26"/>
    <sheet xmlns:r="http://schemas.openxmlformats.org/officeDocument/2006/relationships" name="GOODWILL AND INTANGIBLE ASSETS " sheetId="27" state="visible" r:id="rId27"/>
    <sheet xmlns:r="http://schemas.openxmlformats.org/officeDocument/2006/relationships" name="PROPERTY, PLANT AND EQUIPMENT (" sheetId="28" state="visible" r:id="rId28"/>
    <sheet xmlns:r="http://schemas.openxmlformats.org/officeDocument/2006/relationships" name="SUPPLEMENTAL BALANCE SHEET IN_2"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REVENUE, CREDIT CONCENTRATION_2" sheetId="35" state="visible" r:id="rId35"/>
    <sheet xmlns:r="http://schemas.openxmlformats.org/officeDocument/2006/relationships" name="STOCK-BASED COMPENSATION (Table" sheetId="36" state="visible" r:id="rId36"/>
    <sheet xmlns:r="http://schemas.openxmlformats.org/officeDocument/2006/relationships" name="NET INCOME (LOSS) PER COMMON _2" sheetId="37" state="visible" r:id="rId37"/>
    <sheet xmlns:r="http://schemas.openxmlformats.org/officeDocument/2006/relationships" name="Financial Instruments - Schedul" sheetId="38" state="visible" r:id="rId38"/>
    <sheet xmlns:r="http://schemas.openxmlformats.org/officeDocument/2006/relationships" name="Financial Instruments - Additio"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Property Plant and Equipment - " sheetId="42" state="visible" r:id="rId42"/>
    <sheet xmlns:r="http://schemas.openxmlformats.org/officeDocument/2006/relationships" name="PROPERTY, PLANT AND EQUIPMENT -" sheetId="43" state="visible" r:id="rId43"/>
    <sheet xmlns:r="http://schemas.openxmlformats.org/officeDocument/2006/relationships" name="Supplemental Balance Sheet In_3" sheetId="44" state="visible" r:id="rId44"/>
    <sheet xmlns:r="http://schemas.openxmlformats.org/officeDocument/2006/relationships" name="Supplemental Balance Sheet In_4" sheetId="45" state="visible" r:id="rId45"/>
    <sheet xmlns:r="http://schemas.openxmlformats.org/officeDocument/2006/relationships" name="Fair Value Measurements - Fair " sheetId="46" state="visible" r:id="rId46"/>
    <sheet xmlns:r="http://schemas.openxmlformats.org/officeDocument/2006/relationships" name="Fair Value Measurements - Liabi"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Derivative Instruments and He_6" sheetId="51" state="visible" r:id="rId51"/>
    <sheet xmlns:r="http://schemas.openxmlformats.org/officeDocument/2006/relationships" name="Derivative Instruments and He_7" sheetId="52" state="visible" r:id="rId52"/>
    <sheet xmlns:r="http://schemas.openxmlformats.org/officeDocument/2006/relationships" name="Leases - Schedule of ROU Assets" sheetId="53" state="visible" r:id="rId53"/>
    <sheet xmlns:r="http://schemas.openxmlformats.org/officeDocument/2006/relationships" name="Leases - Schedule of Maturities" sheetId="54" state="visible" r:id="rId54"/>
    <sheet xmlns:r="http://schemas.openxmlformats.org/officeDocument/2006/relationships" name="Leases - Schedule of Lease Cost" sheetId="55" state="visible" r:id="rId55"/>
    <sheet xmlns:r="http://schemas.openxmlformats.org/officeDocument/2006/relationships" name="Leases - Schedule of Other Info" sheetId="56" state="visible" r:id="rId56"/>
    <sheet xmlns:r="http://schemas.openxmlformats.org/officeDocument/2006/relationships" name="Leases - Schedule of Supplement" sheetId="57" state="visible" r:id="rId57"/>
    <sheet xmlns:r="http://schemas.openxmlformats.org/officeDocument/2006/relationships" name="Debt - Additional Information (" sheetId="58" state="visible" r:id="rId58"/>
    <sheet xmlns:r="http://schemas.openxmlformats.org/officeDocument/2006/relationships" name="Debt - Summary of Convertible D" sheetId="59" state="visible" r:id="rId59"/>
    <sheet xmlns:r="http://schemas.openxmlformats.org/officeDocument/2006/relationships" name="Debt - Summary of Interest Expe"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Revenue, Credit Concentration_3" sheetId="63" state="visible" r:id="rId63"/>
    <sheet xmlns:r="http://schemas.openxmlformats.org/officeDocument/2006/relationships" name="Revenue, Credit Concentration_4" sheetId="64" state="visible" r:id="rId64"/>
    <sheet xmlns:r="http://schemas.openxmlformats.org/officeDocument/2006/relationships" name="Revenue, Credit Concentration_5" sheetId="65" state="visible" r:id="rId65"/>
    <sheet xmlns:r="http://schemas.openxmlformats.org/officeDocument/2006/relationships" name="Revenue, Credit Concentration_6" sheetId="66" state="visible" r:id="rId66"/>
    <sheet xmlns:r="http://schemas.openxmlformats.org/officeDocument/2006/relationships" name="Revenue, Credit Concentration_7" sheetId="67" state="visible" r:id="rId67"/>
    <sheet xmlns:r="http://schemas.openxmlformats.org/officeDocument/2006/relationships" name="Stock-Based Compensation - Expe" sheetId="68" state="visible" r:id="rId68"/>
    <sheet xmlns:r="http://schemas.openxmlformats.org/officeDocument/2006/relationships" name="Stock Based Compensation - Addi" sheetId="69" state="visible" r:id="rId69"/>
    <sheet xmlns:r="http://schemas.openxmlformats.org/officeDocument/2006/relationships" name="INCOME TAXES (Details)" sheetId="70" state="visible" r:id="rId70"/>
    <sheet xmlns:r="http://schemas.openxmlformats.org/officeDocument/2006/relationships" name="NET INCOME (LOSS) PER COMMON _3" sheetId="71" state="visible" r:id="rId71"/>
    <sheet xmlns:r="http://schemas.openxmlformats.org/officeDocument/2006/relationships" name="NET INCOME (LOSS) PER COMMON _4" sheetId="72" state="visible" r:id="rId72"/>
    <sheet xmlns:r="http://schemas.openxmlformats.org/officeDocument/2006/relationships" name="NET INCOME (LOSS) PER COMMON _5"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6727</t>
        </is>
      </c>
    </row>
    <row r="9">
      <c r="A9" s="4" t="inlineStr">
        <is>
          <t>Entity Registrant Name</t>
        </is>
      </c>
      <c r="B9" s="4" t="inlineStr">
        <is>
          <t>BioMarin Pharmaceutical Inc</t>
        </is>
      </c>
    </row>
    <row r="10">
      <c r="A10" s="4" t="inlineStr">
        <is>
          <t>Entity Incorporation, State or Country Code</t>
        </is>
      </c>
      <c r="B10" s="4" t="inlineStr">
        <is>
          <t>DE</t>
        </is>
      </c>
    </row>
    <row r="11">
      <c r="A11" s="4" t="inlineStr">
        <is>
          <t>Entity Tax Identification Number</t>
        </is>
      </c>
      <c r="B11" s="4" t="inlineStr">
        <is>
          <t>68-0397820</t>
        </is>
      </c>
    </row>
    <row r="12">
      <c r="A12" s="4" t="inlineStr">
        <is>
          <t>Entity Address, Address Line One</t>
        </is>
      </c>
      <c r="B12" s="4" t="inlineStr">
        <is>
          <t>770 Lindaro Street</t>
        </is>
      </c>
    </row>
    <row r="13">
      <c r="A13" s="4" t="inlineStr">
        <is>
          <t>Entity Address, City or Town</t>
        </is>
      </c>
      <c r="B13" s="4" t="inlineStr">
        <is>
          <t>San Rafael</t>
        </is>
      </c>
    </row>
    <row r="14">
      <c r="A14" s="4" t="inlineStr">
        <is>
          <t>Entity Address, State or Province</t>
        </is>
      </c>
      <c r="B14" s="4" t="inlineStr">
        <is>
          <t>CA</t>
        </is>
      </c>
    </row>
    <row r="15">
      <c r="A15" s="4" t="inlineStr">
        <is>
          <t>Entity Address, Postal Zip Code</t>
        </is>
      </c>
      <c r="B15" s="4" t="inlineStr">
        <is>
          <t>94901</t>
        </is>
      </c>
    </row>
    <row r="16">
      <c r="A16" s="4" t="inlineStr">
        <is>
          <t>City Area Code</t>
        </is>
      </c>
      <c r="B16" s="4" t="inlineStr">
        <is>
          <t>415</t>
        </is>
      </c>
    </row>
    <row r="17">
      <c r="A17" s="4" t="inlineStr">
        <is>
          <t>Local Phone Number</t>
        </is>
      </c>
      <c r="B17" s="4" t="inlineStr">
        <is>
          <t>506-6700</t>
        </is>
      </c>
    </row>
    <row r="18">
      <c r="A18" s="4" t="inlineStr">
        <is>
          <t>Title of 12(b) Security</t>
        </is>
      </c>
      <c r="B18" s="4" t="inlineStr">
        <is>
          <t>Common Stock, par value $0.001</t>
        </is>
      </c>
    </row>
    <row r="19">
      <c r="A19" s="4" t="inlineStr">
        <is>
          <t>Trading Symbol</t>
        </is>
      </c>
      <c r="B19" s="4" t="inlineStr">
        <is>
          <t>BM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1529667</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4847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Except as described in Note 2 – Basis of Presentation , there have been no new accounting pronouncements adopted by the Company or new accounting pronouncements issued by the FASB during the nine months ended September 30, 2020, as compared to the recent accounting pronouncements described in Note 4 of the Company’s Annual Report on Form 10-K for the year ended December 31, 2019, that the Company believes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0</t>
        </is>
      </c>
    </row>
    <row r="3">
      <c r="A3" s="3" t="inlineStr">
        <is>
          <t>Investments, Debt and Equity Securities [Abstract]</t>
        </is>
      </c>
    </row>
    <row r="4">
      <c r="A4" s="4" t="inlineStr">
        <is>
          <t>FINANCIAL INSTRUMENTS</t>
        </is>
      </c>
      <c r="B4" s="4" t="inlineStr">
        <is>
          <t>FINANCIAL INSTRUMENTS All marketable securities were classified as available-for-sale at September 30, 2020 and December 31, 2019. The following tables show the Company’s cash, cash equivalents and available-for-sale securities by significant investment category for each period presented: September 30, 2020 Amortized Cost Gross Gross Aggregate Fair Value Cash and Cash Equivalents Short-term Marketable Securities (1) Long-term Marketable Securities (2) Level 1: Cash $ 378,705 $ — $ — $ 378,705 $ 378,705 $ — $ — Level 2: Money market instruments 557,006 — — 557,006 557,006 — — Corporate debt securities 435,954 4,558 (14) 440,498 — 280,000 160,498 U.S. government agency securities 361,336 2,182 (1) 363,517 79,964 199,559 83,994 Asset-backed securities 23,430 129 — 23,559 — 3,639 19,920 Commercial paper 6,800 — — 6,800 — 6,800 — Foreign and other 549 161 — 710 — — 710 Subtotal 1,385,075 7,030 (15) 1,392,090 636,970 489,998 265,122 Total $ 1,763,780 $ 7,030 $ (15) $ 1,770,795 $ 1,015,675 $ 489,998 $ 265,122 December 31, 2019 Amortized Cost Gross Gross Aggregate Fair Value Cash and Cash Equivalents Short-term Marketable Securities (1) Long-term Marketable Securities (2) Level 1: Cash $ 259,347 $ — $ — $ 259,347 $ 259,347 $ — $ — Level 2: Money market instruments 173,100 — — 173,100 173,100 — — Corporate debt securities 518,523 3,575 (12) 522,086 — 233,294 288,792 U.S. government agency securities 209,633 993 (67) 210,559 4,999 83,067 122,493 Foreign and other 549 145 (1) 693 — — 693 Subtotal 901,805 4,713 (80) 906,438 178,099 316,361 411,978 Total $ 1,161,152 $ 4,713 $ (80) $ 1,165,785 $ 437,446 $ 316,361 $ 411,978 (1) The Company’s short-term marketable securities mature in one year or less. (2) The Company’s long-term marketable securities mature between one As of September 30, 2020,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Intangible assets consisted of the following: September 30, December 31, Intangible assets: Finite-lived intangible assets $ 638,468 $ 652,734 Accumulated amortization (211,296) (196,154) Net carrying value $ 427,172 $ 456,580 In January 2020, the Company completed the sale of worldwide rights to Firdapse, the Company's commercial product for the treatment of Lambert-Eaton myasthenic syndrome, to a third party in exchange for a one-time cash payment of $67.2 million plus residual royalties. Under the terms of the agreement, the Company agreed to provide certain transition services to the third-party purchaser, such as customer sales and support, for up to 12 months after the closing of the transaction. During the first quarter of 2020, the Company recognized a before-tax net gain of $59.5 million related to the sale of the Firdapse intellectual property (IP) and existing inventory. Additionally, the Company recognized a $0.8 million reduction to goodwill and disposed of $32.2 million in intangible assets, including related accumulated amortization of $31.6 million, as a result of the sale of Firdapse. During the second quarter of 2019, the Company recorded $15.0 million of gain on sale of intangible assets, reported in Gain on Sale of Nonfinancial Assets in the Consolidated Statements of Comprehensive Income (Loss), due to a third party's achievement of a commercial sales milestone related to a previously sold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net consisted of the following: September 30, December 31, Building and improvements $ 756,479 $ 725,906 Manufacturing and laboratory equipment 402,357 366,951 Computer hardware and software 187,722 167,554 Land 90,418 90,418 Leasehold improvements 52,479 51,324 Furniture and equipment 39,360 38,569 Land improvements 7,349 7,349 Construction-in-progress 92,581 111,897 1,628,745 1,559,968 Accumulated depreciation (613,683) (549,100) Total property, plant and equipment, net $ 1,015,062 $ 1,010,868 The construction-in-progress balance primarily included costs related to significant in-progress projects at the Company's facilities in Marin County, California, and Shanbally, Ireland. Three Months Ended Nine Months Ended 2020 2019 2020 2019 Depreciation expense $ 22,187 $ 24,238 $ 65,749 $ 67,206 Depreciation capitalized into inventory $ 10,883 $ 9,807 $ 34,053 $ 24,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Inventory consisted of the following: September 30, December 31, Raw materials $ 73,857 $ 74,442 Work-in-process 296,685 349,978 Finished goods 330,305 255,855 Total inventory $ 700,847 $ 680,275 Valoctocogene roxaparvovec is an investigational gene therapy product candidate for the treatment of severe hemophilia A. The Company must receive marketing approval from the applicable regulators before the valoctocogene roxaparvovec inventory can be sold commercially. Starting in the second quarter of 2019, the Company believed that material uncertainties related to the ultimate regulatory approval of valoctocogene roxaparvovec for commercial sale had been significantly reduced and included the manufacturing-related costs for the commercial production of valoctocogene roxaparvovec in inventory. A number of factors were taken into consideration based on the information available at the time, including the status in the drug development process, pivotal clinical trial results for the underlying product candidate, results from meetings with the relevant regulatory authorities prior to the filing of regulatory applications, historical experience, as well as potential impediments to the approval process such as product safety or efficacy, as well as commercialization and marketplace trends. If the marketing application is rejected, the manufacturing-related costs for the commercial production of valoctocogene roxaparvovec will be expensed to Research and Development (R&amp;D). In the third quarter of 2020, the Company unexpectedly received a Complete Response Letter from the U.S. Food and Drug Administration (FDA) and a Joint Assessment Report from the European Medicines Agency (EMA) respectively, both indicating that the Company’s regulatory applications for valoctocogene roxaparvovec could not be approved in their present form and requested additional safety and efficacy data from the ongoing Phase 3 study. The Company evaluated the impact of the new requirement for Phase 3 data that is currently unknown and determined the value of the pre-launch inventory was no longer recoverable due to delays in anticipated regulatory approvals. As a result, the Company adjusted the pre-launch inventory to zero, its net realizable value, and recorded $81.2 million to Cost of Sales in the three and nine months ended September 30, 2020. Accounts Payable and Accrued Liabilities consisted of the following: September 30, December 31, Accounts payable and accrued operating expenses $ 218,021 $ 240,981 Accrued compensation expense 137,415 192,467 Accrued rebates payable 65,999 57,163 Accrued royalties payable 20,426 30,797 Lease liabilities 10,930 10,700 Value added taxes payable 7,222 8,395 Forward foreign currency exchange contracts 7,774 10,448 Deferred revenue 3,240 13,037 Other 9,376 6,633 Total accounts payable and accrued liabilities $ 480,403 $ 570,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measures certain financial assets and liabilities at fair value in accordance with the policy described in Note 3 – Significant Accounting Policies included in the Company’s Annual Report on Form 10-K for the year ended December 31, 2019. The following tables present the classification within the fair value hierarchy of financial assets and liabilities not disclosed elsewhere in these Condensed Consolidated Financial Statements that are remeasured on a recurring basis as of September 30, 2020 and December 31, 2019. Other than the Company’s fixed-rate convertible debt disclosed in Note 12 – Debt , there were no financial assets or liabilities that were remeasured using a quoted price in active markets for identical assets (Level 1) as of September 30, 2020 or December 31, 2019. Fair Value Measurements at September 30, 2020 Significant Other Significant Total Assets: Other current assets: NQDC Plan assets $ 1,902 $ — $ 1,902 Other assets: NQDC Plan assets 17,652 — 17,652 Restricted investments (1) 2,987 — 2,987 Total other assets 20,639 — 20,639 Total assets $ 22,541 $ — $ 22,541 Liabilities: Current liabilities: NQDC Plan liability $ 1,902 $ — $ 1,902 Other long-term liabilities: NQDC Plan liability 17,652 — 17,652 Contingent consideration — 54,103 54,103 Total other long-term liabilities 17,652 54,103 71,755 Total liabilities $ 19,554 $ 54,103 $ 73,657 Fair Value Measurements at December 31, 2019 Significant Other Significant Total Assets: Other current assets: NQDC Plan assets $ 1,177 $ — $ 1,177 Other assets: NQDC Plan assets 16,288 — 16,288 Restricted investments (1) 3,168 — 3,168 Total other assets 19,456 — 19,456 Total assets $ 20,633 $ — $ 20,633 Liabilities: Current liabilities: NQDC Plan liability $ 1,177 $ — $ 1,177 Other long-term liabilities: NQDC Plan liability 16,288 — 16,288 Contingent consideration — 50,793 50,793 Total other long-term liabilities 16,288 50,793 67,081 Total liabilities $ 17,465 $ 50,793 $ 68,258 (1) The restricted investments at September 30, 2020 and December 31, 2019 secure the Company's irrevocable standby letters of credit obtained in connection with certain commercial agreements. There were no transfers between levels during the three and nine months ended September 30, 2020. The following table represents a roll forward of contingent consideration. Contingent consideration at December 31, 2019 $ 50,793 Changes in fair value of contingent consideration 1,352 Foreign exchange remeasurement of Euro denominated contingent acquisition consideration 1,958 Contingent consideration at September 30, 2020 $ 54,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STRATEGIES</t>
        </is>
      </c>
      <c r="B4" s="4" t="inlineStr">
        <is>
          <t>DERIVATIVE INSTRUMENTS AND HEDGING STRATEGIES The Company uses forward foreign currency exchange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 Dollar (USD), primarily the Euro. Certain of these forward contracts are designated as hedging instruments and have maturities up to two and a half years. The Company also enters into forward contracts that are considered to be economic hedges that are not designated as hedging instruments and have maturities up to three months. Whether designated or undesignated, these forward contracts protect against the reduction in value of forecasted foreign currency cash flows resulting from product revenues, royalty revenues, operating expenses and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following table summarizes the aggregate notional amounts for the Company’s derivatives designated as hedging instruments outstanding as of the periods presented. Foreign Exchange Contracts September 30, 2020 December 31, 2019 Sell $ 729,998 $ 820,546 Purchase $ 163,116 $ 212,348 The following table summarizes the aggregate notional amounts for the Company’s derivatives not designated as hedging instruments outstanding as of the periods presented. Foreign Exchange Contracts September 30, 2020 December 31, 2019 Sell $ 41,031 $ 77,335 Purchase $ 30,031 $ 30,818 The fair value carrying amounts of the Company’s derivatives, as classified within the fair value hierarchy, were as follows: Balance Sheet Location September 30, 2020 December 31, 2019 Derivatives designated as hedging instruments: Asset Derivatives - Level 2 (1) Other current assets $ 13,537 $ 19,584 Other assets 4,621 13,539 Subtotal $ 18,158 $ 33,123 Liability Derivatives - Level 2 (1) Accounts payable and accrued liabilities $ 7,704 $ 8,184 Other long-term liabilities 4,406 5,493 Subtotal $ 12,110 $ 13,677 Derivatives not designated as hedging instruments: Asset Derivatives - Level 2 (1) Other current assets $ 16 $ 469 Liability Derivatives - Level 2 (1) Accounts payable and accrued liabilities $ 70 $ 2,264 Total Derivatives Assets $ 18,174 $ 33,592 Total Derivatives Liabilities $ 12,180 $ 15,941 (1) For additional discussion of fair value measurements, see Note 3 – Summary of Significant Accounting Policies included in the Company’s Annual Report on Form 10-K for the year ended December 31, 2019. The following tables summarize the impact of gains and losses from the Company's derivatives on its Condensed Consolidated Statements of Comprehensive Income (Loss) for the periods presented. Three Months Ended September 30, 2020 September 30, 2019 Derivatives Designated as Cash Flow Hedging Instruments Cash Flow Hedging Gains (Losses) Cash Flow Hedging Gains (Losses) Net product revenues as reported $ 460,741 $ 2,693 $ 450,900 $ 6,196 Operating expenses as reported $ 532,725 $ (815) $ 457,087 $ (1,388) Derivatives Not Designated as Hedging Instruments Gains (Losses) Recognized in Earnings Gains (Losses) Recognized in Earnings Operating expenses $ 4,166 $ (1,286) Nine Months Ended September 30, 2020 September 30, 2019 Derivatives Designated as Cash Flow Hedging Instruments Cash Flow Hedging Gains (Losses) Cash Flow Hedging Gains (Losses) Net product revenues as reported $ 1,368,816 $ 17,301 $ 1,224,458 $ 11,171 Operating expenses as reported $ 1,400,263 $ (4,274) $ 1,340,900 $ (1,885) Derivatives Not Designated as Hedging Instruments Gains (Losses) Recognized in Earnings Gains (Losses) Recognized in Earnings Operating expenses $ 9,600 $ (5,182) As of September 30, 2020, the Company expected to reclassify unrealized gains of $4.8 million from Accumulated Other Comprehensive Income (AOCI) to earnings as the forecasted revenue and operating expense transactions occur over the next 12 months. For additional discussion of balances in AOCI see Note 13 – Accumulated Other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following table presents the Company’s right-of-use (ROU) assets and lease liabilities as of September 30, 2020: Lease Classification Classification September 30, December 31, Assets: Operating Other Assets $ 45,764 $ 49,045 Financing Other Assets 12,018 10,389 Total ROU assets $ 57,782 $ 59,434 Liabilities: Current: Operating Accounts payable and accrued liabilities $ 7,813 $ 7,451 Financing Accounts payable and accrued liabilities 3,117 3,249 Noncurrent: Operating Other long-term liabilities 40,831 44,092 Financing Other long-term liabilities 4,570 6,708 Total lease liabilities $ 56,331 $ 61,500 Maturities of lease liabilities as of September 30, 2020 by fiscal year were as follows: Maturity of Lease Liabilities Operating Financing Total Remainder of 2020 $ 3,460 $ 940 $ 4,400 2021 9,908 3,080 12,988 2022 9,095 2,375 11,470 2023 8,055 1,797 9,852 2024 6,253 48 6,301 Thereafter 21,714 20 21,734 Total lease payments 58,485 8,260 66,745 Less: Interest (9,841) (573) (10,414) Present value of lease liabilities $ 48,644 $ 7,687 $ 56,331 Lease costs associated with payments under the Company’s leases were as follows: Three Months Ended Nine Months Ended Lease Cost Classification 2020 2019 2020 2019 Operating (1) Operating Expenses $ 3,227 $ 3,535 $ 8,953 $ 9,946 Financing: Amortization Operating Expenses 841 600 2,307 1,811 Interest expense Operating Expenses 111 142 352 455 Total lease costs $ 4,179 $ 4,277 $ 11,612 $ 12,212 (1) Includes short-term leases and variable lease costs, both of which were not material in the periods presented. The following table includes the weighted average remaining lease terms and the weighted average discount rate used to calculate the present value of the Company’s lease liabilities: Other Information September 30, September 30, Weighted average remaining lease term (in years): Operating leases 7.1 8.0 Financing leases 2.8 4.2 Weighted average discount rate: Operating leases 5.1 % 5.2 % Financing leases 5.2 % 5.4 % As of September 30, 2020, one operating lease is expected to commence in the fourth quarter of 2020. Nine Months Ended September 30, Supplemental Cash Flow Information 2020 2019 Cash paid for amounts included in the measurement of lease liabilities: Cash used in operating activities: Operating leases $ 7,007 $ 5,918 Financing leases $ 354 $ 454 Cash used in financing activities: Financing leases $ 6,080 $ 2,027 ROU assets obtained in exchange for lease obligations: Operating leases $ 3,299 $ 9,268 Financing leases $ 3,941 $ 72 </t>
        </is>
      </c>
    </row>
    <row r="5">
      <c r="A5" s="4" t="inlineStr">
        <is>
          <t>Leases</t>
        </is>
      </c>
      <c r="B5" s="4" t="inlineStr">
        <is>
          <t xml:space="preserve">LEASES The following table presents the Company’s right-of-use (ROU) assets and lease liabilities as of September 30, 2020: Lease Classification Classification September 30, December 31, Assets: Operating Other Assets $ 45,764 $ 49,045 Financing Other Assets 12,018 10,389 Total ROU assets $ 57,782 $ 59,434 Liabilities: Current: Operating Accounts payable and accrued liabilities $ 7,813 $ 7,451 Financing Accounts payable and accrued liabilities 3,117 3,249 Noncurrent: Operating Other long-term liabilities 40,831 44,092 Financing Other long-term liabilities 4,570 6,708 Total lease liabilities $ 56,331 $ 61,500 Maturities of lease liabilities as of September 30, 2020 by fiscal year were as follows: Maturity of Lease Liabilities Operating Financing Total Remainder of 2020 $ 3,460 $ 940 $ 4,400 2021 9,908 3,080 12,988 2022 9,095 2,375 11,470 2023 8,055 1,797 9,852 2024 6,253 48 6,301 Thereafter 21,714 20 21,734 Total lease payments 58,485 8,260 66,745 Less: Interest (9,841) (573) (10,414) Present value of lease liabilities $ 48,644 $ 7,687 $ 56,331 Lease costs associated with payments under the Company’s leases were as follows: Three Months Ended Nine Months Ended Lease Cost Classification 2020 2019 2020 2019 Operating (1) Operating Expenses $ 3,227 $ 3,535 $ 8,953 $ 9,946 Financing: Amortization Operating Expenses 841 600 2,307 1,811 Interest expense Operating Expenses 111 142 352 455 Total lease costs $ 4,179 $ 4,277 $ 11,612 $ 12,212 (1) Includes short-term leases and variable lease costs, both of which were not material in the periods presented. The following table includes the weighted average remaining lease terms and the weighted average discount rate used to calculate the present value of the Company’s lease liabilities: Other Information September 30, September 30, Weighted average remaining lease term (in years): Operating leases 7.1 8.0 Financing leases 2.8 4.2 Weighted average discount rate: Operating leases 5.1 % 5.2 % Financing leases 5.2 % 5.4 % As of September 30, 2020, one operating lease is expected to commence in the fourth quarter of 2020. Nine Months Ended September 30, Supplemental Cash Flow Information 2020 2019 Cash paid for amounts included in the measurement of lease liabilities: Cash used in operating activities: Operating leases $ 7,007 $ 5,918 Financing leases $ 354 $ 454 Cash used in financing activities: Financing leases $ 6,080 $ 2,027 ROU assets obtained in exchange for lease obligations: Operating leases $ 3,299 $ 9,268 Financing leases $ 3,941 $ 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Convertible Notes As of September 30, 2020, the Company had outstanding fixed-rate notes with varying maturities for an undiscounted aggregate principal amount of $1.5 billion (collectively the Notes). The Notes are senior subordinated convertible obligations, and interest is payable in arrears, semi-annually. The following table summarizes information regarding the Company’s convertible debt: September 30, December 31, 1.25% senior subordinated convertible notes due in May 2027 (the 2027 Notes) $ 600,000 $ — Unamortized discount (12,792) — Unamortized deferred offering costs (709) — 2027 Notes, net 586,499 — 0.599% senior subordinated convertible notes due in August 2024 (the 2024 Notes) 495,000 495,000 Unamortized discount (5,470) (6,533) Unamortized deferred offering costs (1,865) (2,229) 2024 Notes, net 487,665 486,238 1.50% senior subordinated convertible notes due in October 2020 (the 2020 Notes) 374,993 374,993 Unamortized discount (649) (12,078) Unamortized deferred offering costs (54) (1,033) 2020 Notes, net (1) 374,290 361,882 Total convertible debt, net $ 1,448,454 $ 848,120 Fair value of fixed rate convertible debt (2) : 2027 Notes $ 590,010 $ — 2024 Notes 517,730 521,839 2020 Notes 374,997 405,679 Total fair value of fixed rate convertible debt $ 1,482,737 $ 927,518 (1) The 2020 Notes are classified as a current liability in the periods presented because they matured on October 15, 2020 and were settled in cash for approximately $375.0 million. No shares were issued in connection with the settlement as the Company’s share price did not exceed the conversion price of $94.15, as measured over a 25-day averaging period, and the capped call transaction entered into concurrently with the issuance of notes was not triggered. The Company incurred no gain or loss upon the extinguishment of the 2020 Notes. (2) 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19. Interest expense on the Company’s convertible debt consisted of the following: Three Months Ended Nine Months Ended 2020 2019 2020 2019 Accretion of discount on convertible notes $ 4,696 $ 4,005 $ 13,201 $ 11,860 Coupon interest expense 4,255 2,271 9,443 6,681 Amortization of debt issuance costs 535 508 1,565 1,522 Total interest expense on convertible debt $ 9,486 $ 6,784 $ 24,209 $ 20,063 2027 Notes In May 2020, the Company issued $600.0 million in aggregate principal amount of senior subordinated unsecured convertible notes with a maturity date of May 15, 2027. The 2027 Notes were issued to the public at par value and bear interest at the rate of 1.25% per annum. Interest is payable semi-annually in cash in arrears on May 15 and November 15 of each year, beginning November 15, 2020. The 2027 Notes are convertible, at the option of the holder into shares of the Company’s common stock. The initial conversion rate for the 2027 Notes is 7.2743 shares per $1,000 principal amount of the 2027 Notes, which represents a conversion price of approximately $137.47 per share, subject to adjustment under certain conditions. Following certain corporate transactions, the Company will, in certain circumstances, increase the conversion rate for a holder that elects to convert its 2027 Notes in connection with such corporate transactions by a number of additional shares of the Company’s common stock. A holder may convert fewer than all of such holder’s 2027 Notes so long as the amount of the 2027 Notes converted is an integral multiple of $1,000 principal amount. Net proceeds from the offering were $585.8 million. In connection with the issuance of the 2027 Notes, the Company recorded a discount on the 2027 Notes of $13.5 million, which will be accreted and recorded as additional interest expense over the life of the 2027 Notes. The Company also incurred $0.7 million of issuance costs, which were deferred and are being amortized over the life of the 2027 Notes and recorded as additional interest expense. The 2027 Notes are senior subordinated, unsecured obligations, and rank (i) subordinated in right of payment to the prior payment in full of all of the Company’s existing and future senior debt, (ii) equal in right of payment with the Company’s existing and future senior subordinated debt, (iii) senior in right of payment to the Company’s existing and future indebtedness that is expressly subordinated in right of payment to the notes, (vi) effectively subordinated to the Company’s existing and future secured indebtedness, to the extent of the value of the collateral securing that indebtedness, and (v) structurally subordinated to all existing and future indebtedness and other liabilities, including trade payables, and (to the extent the Company is not a holder thereof) preferred equity, if any, of the Company’s subsidiaries. Upon the occurrence of a “fundamental change,” as defined in the indenture governing the 2027 Notes, the holders may require the Company to repurchase all or a portion of such holder’s 2027 Notes for cash at 100% of the principal amount of the 2027 Notes being purchased, plus any accrued and unpaid interest. The offer and sale of the 2027 Notes and the shares of the Company’s common stock issuable upon conversion of the 2027 Notes have not been registered under the Securities Act or any state securities laws and the 2027 Notes were offered only to qualified institutional buyers as defined in Rule 144A under the Securities Act. See Note 13 - Debt in the Company’s Annual Report on Form 10-K for the year ended December 31, 2019 for additional information related to the Company’s convertible debt. Revolving Credit Facility In October 2018, the Company entered into an unsecured revolving credit facility of up to $200.0 million (the 2018 Credit Facility). The 2018 Credit Facility includes a letter of credit subfacility and a swingline loan subfacility and is intended to finance ongoing working capital needs and for other general corporate purposes. Borrowings under the 2018 Credit Facility bear interest, at the Company’s option, at a rate equal to either (a) the LIBOR rate (except that if LIBOR is less than zero it shall be deemed to be zero for purposes of the 2018 Credit Facility), or LIBOR successor rate, plus an applicable margin ranging from 1.00% to 1.95% per annum, based upon the Company’s net leverage ratio and earnings before interest, taxes, depreciation and amortization (EBITDA) for each of the two most recently ended four-quarter measurement periods, or (b) the Base Rate, generally the prime lending rate, plus an applicable margin ranging from 0.00% to 0.95%, based upon the Company’s net leverage ratio and EBITDA for each of the two most recently ended four-quarter measurement periods. Commitment fees payable on the undrawn amou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 xml:space="preserve">ACCUMULATED OTHER COMPREHENSIVE INCOME The following table summarizes amounts reclassified out of AOCI and their effect on the Company’s Condensed Consolidated Statements of Comprehensive Income (Loss) for the three and nine months ended September 30, 2020 and 2019. Condensed Consolidated Three Months Ended Nine Months Ended 2020 2019 2020 2019 Gains (losses) on cash flow hedges: Forward contracts Net product revenues $ 2,693 $ 6,196 $ 17,301 $ 11,171 Forward contracts Operating expenses (815) (1,388) (4,274) (1,885) Total gain (loss) on cash flow hedges $ 1,878 $ 4,808 $ 13,027 $ 9,286 The following tables summarize changes in the accumulated balances for each component of AOCI, including current period other comprehensive income (loss) and reclassifications out of AOCI for the three and nine months ended September 30, 2020 and 2019. Three Months Ended September 30, 2020 Unrealized Gains Unrealized Gains Other Total AOCI balance at June 30, 2020 $ 22,963 $ 7,087 $ — $ 30,050 Other comprehensive income (loss) before reclassifications (16,094) (2,201) — (18,295) Less: net gain (loss) reclassified from AOCI 1,878 — — 1,878 Tax effect — 508 — 508 Net current-period other comprehensive income (loss) (17,972) (1,693) — (19,665) AOCI balance at September 30, 2020 $ 4,991 $ 5,394 $ — $ 10,385 Three Months Ended September 30, 2019 Unrealized Gains Unrealized Gains Other Total AOCI balance at June 30, 2019 $ 14,181 $ 3,271 $ (13) $ 17,439 Other comprehensive income (loss) before 23,973 522 (3) 24,492 Less: gain (loss) reclassified from AOCI 4,808 — — 4,808 Tax effect — (120) — (120) Net current-period other comprehensive income (loss) 19,165 402 (3) 19,564 AOCI balance at September 30, 2019 $ 33,346 $ 3,673 $ (16) $ 37,003 Nine Months Ended September 30, 2020 Unrealized Gains Unrealized Gains Other Total AOCI balance at December 31, 2019 $ 16,614 $ 3,565 $ (15) $ 20,164 Other comprehensive income (loss) before 1,404 2,379 15 3,798 Less: gain (loss) reclassified from AOCI 13,027 — 13,027 Tax effect — (550) — (550) Net current-period other comprehensive income (loss) (11,623) 1,829 15 (9,779) AOCI balance at September 30, 2020 $ 4,991 $ 5,394 $ — $ 10,385 Nine Months Ended September 30, 2019 Unrealized Gains Unrealized Gains Other Total AOCI balance at December 31, 2018 $ 7,201 $ (1,917) $ (13) $ 5,271 Other comprehensive income (loss) before 35,431 7,256 (3) 42,684 Less: gain (loss) reclassified from AOCI 9,286 — — 9,286 Tax effect — (1,666) — (1,666) Net current-period other comprehensive income (loss) 26,145 5,590 (3) 31,732 AOCI balance at September 30, 2019 $ 33,346 $ 3,673 $ (16) $ 37,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0</t>
        </is>
      </c>
      <c r="C1" s="2" t="inlineStr">
        <is>
          <t>Dec. 31, 2019</t>
        </is>
      </c>
      <c r="D1" s="2" t="inlineStr">
        <is>
          <t>[1]</t>
        </is>
      </c>
    </row>
    <row r="2">
      <c r="A2" s="3" t="inlineStr">
        <is>
          <t>Current assets:</t>
        </is>
      </c>
    </row>
    <row r="3">
      <c r="A3" s="4" t="inlineStr">
        <is>
          <t>Cash and cash equivalents</t>
        </is>
      </c>
      <c r="B3" s="6" t="n">
        <v>1015675</v>
      </c>
      <c r="C3" s="6" t="n">
        <v>437446</v>
      </c>
    </row>
    <row r="4">
      <c r="A4" s="4" t="inlineStr">
        <is>
          <t>Short-term investments</t>
        </is>
      </c>
      <c r="B4" s="5" t="n">
        <v>489998</v>
      </c>
      <c r="C4" s="5" t="n">
        <v>316361</v>
      </c>
    </row>
    <row r="5">
      <c r="A5" s="4" t="inlineStr">
        <is>
          <t>Accounts receivable, net</t>
        </is>
      </c>
      <c r="B5" s="5" t="n">
        <v>411712</v>
      </c>
      <c r="C5" s="5" t="n">
        <v>377404</v>
      </c>
    </row>
    <row r="6">
      <c r="A6" s="4" t="inlineStr">
        <is>
          <t>Inventory</t>
        </is>
      </c>
      <c r="B6" s="5" t="n">
        <v>700847</v>
      </c>
      <c r="C6" s="5" t="n">
        <v>680275</v>
      </c>
    </row>
    <row r="7">
      <c r="A7" s="4" t="inlineStr">
        <is>
          <t>Other current assets</t>
        </is>
      </c>
      <c r="B7" s="5" t="n">
        <v>120747</v>
      </c>
      <c r="C7" s="5" t="n">
        <v>130657</v>
      </c>
    </row>
    <row r="8">
      <c r="A8" s="4" t="inlineStr">
        <is>
          <t>Total current assets</t>
        </is>
      </c>
      <c r="B8" s="5" t="n">
        <v>2738979</v>
      </c>
      <c r="C8" s="5" t="n">
        <v>1942143</v>
      </c>
    </row>
    <row r="9">
      <c r="A9" s="3" t="inlineStr">
        <is>
          <t>Noncurrent assets:</t>
        </is>
      </c>
    </row>
    <row r="10">
      <c r="A10" s="4" t="inlineStr">
        <is>
          <t>Long-term investments</t>
        </is>
      </c>
      <c r="B10" s="5" t="n">
        <v>265122</v>
      </c>
      <c r="C10" s="5" t="n">
        <v>411978</v>
      </c>
    </row>
    <row r="11">
      <c r="A11" s="4" t="inlineStr">
        <is>
          <t>Property, plant and equipment, net</t>
        </is>
      </c>
      <c r="B11" s="5" t="n">
        <v>1015062</v>
      </c>
      <c r="C11" s="5" t="n">
        <v>1010868</v>
      </c>
    </row>
    <row r="12">
      <c r="A12" s="4" t="inlineStr">
        <is>
          <t>Intangible assets, net</t>
        </is>
      </c>
      <c r="B12" s="5" t="n">
        <v>427172</v>
      </c>
      <c r="C12" s="5" t="n">
        <v>456580</v>
      </c>
    </row>
    <row r="13">
      <c r="A13" s="4" t="inlineStr">
        <is>
          <t>Goodwill</t>
        </is>
      </c>
      <c r="B13" s="5" t="n">
        <v>196199</v>
      </c>
      <c r="C13" s="5" t="n">
        <v>197039</v>
      </c>
    </row>
    <row r="14">
      <c r="A14" s="4" t="inlineStr">
        <is>
          <t>Deferred tax assets</t>
        </is>
      </c>
      <c r="B14" s="5" t="n">
        <v>1396547</v>
      </c>
      <c r="C14" s="5" t="n">
        <v>549422</v>
      </c>
    </row>
    <row r="15">
      <c r="A15" s="4" t="inlineStr">
        <is>
          <t>Other assets</t>
        </is>
      </c>
      <c r="B15" s="5" t="n">
        <v>119009</v>
      </c>
      <c r="C15" s="5" t="n">
        <v>122009</v>
      </c>
    </row>
    <row r="16">
      <c r="A16" s="4" t="inlineStr">
        <is>
          <t>Total assets</t>
        </is>
      </c>
      <c r="B16" s="5" t="n">
        <v>6158090</v>
      </c>
      <c r="C16" s="5" t="n">
        <v>4690039</v>
      </c>
    </row>
    <row r="17">
      <c r="A17" s="3" t="inlineStr">
        <is>
          <t>Current liabilities:</t>
        </is>
      </c>
    </row>
    <row r="18">
      <c r="A18" s="4" t="inlineStr">
        <is>
          <t>Accounts payable and accrued liabilities</t>
        </is>
      </c>
      <c r="B18" s="5" t="n">
        <v>480403</v>
      </c>
      <c r="C18" s="5" t="n">
        <v>570621</v>
      </c>
    </row>
    <row r="19">
      <c r="A19" s="4" t="inlineStr">
        <is>
          <t>Short-term convertible debt, net</t>
        </is>
      </c>
      <c r="B19" s="5" t="n">
        <v>374290</v>
      </c>
      <c r="C19" s="5" t="n">
        <v>361882</v>
      </c>
    </row>
    <row r="20">
      <c r="A20" s="4" t="inlineStr">
        <is>
          <t>Total current liabilities</t>
        </is>
      </c>
      <c r="B20" s="5" t="n">
        <v>854693</v>
      </c>
      <c r="C20" s="5" t="n">
        <v>932503</v>
      </c>
    </row>
    <row r="21">
      <c r="A21" s="3" t="inlineStr">
        <is>
          <t>Noncurrent liabilities:</t>
        </is>
      </c>
    </row>
    <row r="22">
      <c r="A22" s="4" t="inlineStr">
        <is>
          <t>Long-term convertible debt, net</t>
        </is>
      </c>
      <c r="B22" s="5" t="n">
        <v>1074164</v>
      </c>
      <c r="C22" s="5" t="n">
        <v>486238</v>
      </c>
    </row>
    <row r="23">
      <c r="A23" s="4" t="inlineStr">
        <is>
          <t>Long-term contingent consideration</t>
        </is>
      </c>
      <c r="B23" s="5" t="n">
        <v>54103</v>
      </c>
      <c r="C23" s="5" t="n">
        <v>50793</v>
      </c>
    </row>
    <row r="24">
      <c r="A24" s="4" t="inlineStr">
        <is>
          <t>Other long-term liabilities</t>
        </is>
      </c>
      <c r="B24" s="5" t="n">
        <v>121237</v>
      </c>
      <c r="C24" s="5" t="n">
        <v>98124</v>
      </c>
    </row>
    <row r="25">
      <c r="A25" s="4" t="inlineStr">
        <is>
          <t>Total liabilities</t>
        </is>
      </c>
      <c r="B25" s="5" t="n">
        <v>2104197</v>
      </c>
      <c r="C25" s="5" t="n">
        <v>1567658</v>
      </c>
    </row>
    <row r="26">
      <c r="A26" s="3" t="inlineStr">
        <is>
          <t>Stockholders’ equity:</t>
        </is>
      </c>
    </row>
    <row r="27">
      <c r="A27" s="4" t="inlineStr">
        <is>
          <t>Common stock, $0.001 par value: 500,000,000 shares authorized; 181,492,344 and 179,838,114 shares issued and outstanding, respectively.</t>
        </is>
      </c>
      <c r="B27" s="5" t="n">
        <v>181</v>
      </c>
      <c r="C27" s="5" t="n">
        <v>180</v>
      </c>
    </row>
    <row r="28">
      <c r="A28" s="4" t="inlineStr">
        <is>
          <t>Additional paid-in capital</t>
        </is>
      </c>
      <c r="B28" s="5" t="n">
        <v>4937791</v>
      </c>
      <c r="C28" s="5" t="n">
        <v>4832707</v>
      </c>
    </row>
    <row r="29">
      <c r="A29" s="4" t="inlineStr">
        <is>
          <t>Company common stock held by Nonqualified Deferred Compensation Plan (the NQDC)</t>
        </is>
      </c>
      <c r="B29" s="5" t="n">
        <v>-10756</v>
      </c>
      <c r="C29" s="5" t="n">
        <v>-9961</v>
      </c>
    </row>
    <row r="30">
      <c r="A30" s="4" t="inlineStr">
        <is>
          <t>Accumulated other comprehensive income</t>
        </is>
      </c>
      <c r="B30" s="5" t="n">
        <v>10385</v>
      </c>
      <c r="C30" s="5" t="n">
        <v>20164</v>
      </c>
    </row>
    <row r="31">
      <c r="A31" s="4" t="inlineStr">
        <is>
          <t>Accumulated deficit</t>
        </is>
      </c>
      <c r="B31" s="5" t="n">
        <v>-883708</v>
      </c>
      <c r="C31" s="5" t="n">
        <v>-1720709</v>
      </c>
    </row>
    <row r="32">
      <c r="A32" s="4" t="inlineStr">
        <is>
          <t>Total stockholders’ equity</t>
        </is>
      </c>
      <c r="B32" s="5" t="n">
        <v>4053893</v>
      </c>
      <c r="C32" s="5" t="n">
        <v>3122381</v>
      </c>
      <c r="D32" s="4" t="inlineStr">
        <is>
          <t>[2]</t>
        </is>
      </c>
    </row>
    <row r="33">
      <c r="A33" s="4" t="inlineStr">
        <is>
          <t>Total liabilities and stockholders’ equity</t>
        </is>
      </c>
      <c r="B33" s="6" t="n">
        <v>6158090</v>
      </c>
      <c r="C33" s="6" t="n">
        <v>4690039</v>
      </c>
    </row>
    <row r="34"/>
    <row r="35">
      <c r="A35" s="4" t="inlineStr">
        <is>
          <t>[1]</t>
        </is>
      </c>
      <c r="B35" s="4" t="inlineStr">
        <is>
          <t>December 31, 2019 balances were derived from the audited Consolidated Financial Statements included in the Company’s Annual Report on Form 10-K for the year ended December 31, 2019, filed with the SEC on February 27, 2020.</t>
        </is>
      </c>
    </row>
    <row r="36">
      <c r="A36" s="4" t="inlineStr">
        <is>
          <t>[2]</t>
        </is>
      </c>
      <c r="B36" s="4" t="inlineStr">
        <is>
          <t>The beginning balances for the nine-month periods were derived from the audited Consolidated Financial Statements included in Company’s Annual Report on Form 10-K for the years ended December 31, 2019 and 2018, respectively, filed with the SEC on February 27, 2020.</t>
        </is>
      </c>
    </row>
  </sheetData>
  <mergeCells count="3">
    <mergeCell ref="A34:D34"/>
    <mergeCell ref="B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9 Months Ended</t>
        </is>
      </c>
    </row>
    <row r="2">
      <c r="B2" s="2" t="inlineStr">
        <is>
          <t>Sep. 30, 2020</t>
        </is>
      </c>
    </row>
    <row r="3">
      <c r="A3" s="3" t="inlineStr">
        <is>
          <t>Concentration Risk And Geographic Information [Abstract]</t>
        </is>
      </c>
    </row>
    <row r="4">
      <c r="A4" s="4" t="inlineStr">
        <is>
          <t>REVENUE, CREDIT CONCENTRATIONS AND GEOGRAPHIC INFORMATION</t>
        </is>
      </c>
      <c r="B4" s="4" t="inlineStr">
        <is>
          <t>REVENUE, CREDIT CONCENTRATIONS AND GEOGRAPHIC INFORMATIONThe Company operates in one business segment, which primarily focuses on the development and commercialization of innovative therapies for people with serious and life-threatening rare diseases and medical conditions.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following table disaggregates Total Revenues from external customers and collaborative partners by geographic region. Net product revenues by geographic region are based on patient location for the Company’s commercial products, except for Aldurazyme, which is sold exclusively to Sanofi Genzyme (Genzyme) who markets and sells Aldurazyme world-wide. Aldurazyme revenues earned by the Company are included in the U.S. region as the transactions are with Genzyme, whose headquarters is located in the U.S. Three Months Ended Nine Months Ended 2020 2019 2020 2019 Total revenues by geographic region: United States $ 252,948 $ 201,874 $ 729,672 $ 562,217 Europe 121,158 125,485 375,453 369,585 Latin America 44,064 83,799 141,852 164,132 Rest of world 58,614 49,939 161,361 153,671 Total revenues $ 476,784 $ 461,097 $ 1,408,338 $ 1,249,605 The following table disaggregates Net Product Revenues by product. Three Months Ended Nine Months Ended 2020 2019 2020 2019 Net product revenues by product: Vimizim $ 147,891 $ 163,466 $ 401,789 $ 411,953 Kuvan 123,993 120,524 368,604 340,771 Naglazyme 76,323 94,408 271,585 279,462 Palynziq 46,092 24,142 121,354 55,250 Brineura 25,455 19,840 75,223 46,815 Firdapse — 5,668 1,316 16,262 Total net product revenues marketed by the Company $ 419,754 $ 428,048 $ 1,239,871 $ 1,150,513 Aldurazyme net product revenues marketed by Genzyme 40,987 22,852 $ 128,945 $ 73,945 Total net product revenues $ 460,741 $ 450,900 $ 1,368,816 $ 1,224,458 The table below disaggregates total Net Product Revenues based on patient location for products sold directly by the Company, and global sales of Aldurazyme, which is marketed by Genzyme. Three Months Ended Nine Months Ended 2020 2019 2020 2019 United States $ 203,892 $ 175,127 $ 582,734 $ 480,330 Europe 115,548 121,363 360,718 358,041 Latin America 44,064 83,799 141,852 164,132 Rest of world 56,250 47,759 154,567 148,010 Total net product revenues marketed by the Company 419,754 428,048 1,239,871 1,150,513 Aldurazyme net product revenues marketed by Genzyme 40,987 22,852 128,945 73,945 Total net product revenues $ 460,741 $ 450,900 $ 1,368,816 $ 1,224,458 The following table illustrates the percentage of the Company’s total Net Product Revenues attributed to the Company’s largest customers for the periods presented. Three Months Ended Nine Months Ended 2020 2019 2020 2019 Customer A 16 % 16 % 15 % 17 % Customer B 14 % 13 % 14 % 12 % Customer C 11 % 10 % 12 % 11 % Customer D 1 % 12 % 3 % 6 % Total 42 % 51 % 44 % 46 % On a consolidated basis, two customers accounted for 33% and 15% of the September 30, 2020 accounts receivable balance, respectively, compared to December 31, 2019, when two customers accounted for 24% and 16% of the accounts receivable balance, respectively. As of September 30, 2020, and December 31, 2019, the accounts receivable balance for Genzyme included $106.5 million and $60.2 million, respectively, of unbilled accounts receivable, which becomes payable to the Company when the product is sold by Genzyme. The Company does not require collateral from its customers but does perform periodic credit evaluations of its customers’ financial condition and requires prepayments in certain circumstances. The outbreak of COVID-19 continues to affect economies and business around the world. The Company experienced a modest impact on its global revenue sources, mostly in the form of demand interruptions such as missed patient infusions and delayed treatment starts for new patients, in the three and nine months ended September 30, 2020 and the Company anticipates a continued impact on its financial results for the remainder of 2020 and into fiscal year 2021. The extent and duration of such effects are highly uncertain and difficult to predict. The Company is actively monitoring and managing its response and assessing actual and potential impacts to its operating results and financial condition, as well as developments in its business, which could further impact developments, trends and expectations. See the risk factor related to the impact of the coronavirus pandemic, “The coronavirus, or COVID-19, pandemic could materially adversely affect our business, results of operations and financial condition.” described in “Risk Factors” in Part II, Item 1A of this Quarterly Report, for additional details on the impact of the COVID-19 pandemic. The Company is mindful that conditions in the current macroeconomic environment could affect the Company’s ability to achieve its goals. The Company sells its products in countries that face economic volatility and weakness. Although the Company has historically collected receivables from customers in certain countries, sustained weakness or further deterioration of the local economies and currencies and effects of the impact of the ongoing COVID-19 pandemic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Company has stockholder-approved equity incentive plans that provide for the granting of service-based restricted stock units (RSUs), market-based RSUs, performance-based RSUs, stock options and other types of awards to its employees, officers and non-employee directors. Compensation expense included in the Company’s Condensed Consolidated Statements of Comprehensive Income (Loss) for all stock-based compensation arrangements was as follows: Three Months Ended Nine Months Ended 2020 2019 2020 2019 Cost of sales $ 10,342 $ 4,093 $ 20,381 $ 12,629 Research and development 15,705 14,261 45,333 43,037 Selling, general and administrative 24,122 20,819 76,411 66,097 Total stock-based compensation expense $ 50,169 $ 39,173 $ 142,125 $ 121,763 Stock-based compensation of $4.9 million and $14.9 million was capitalized into inventory for the three and nine months ended September 30, 2020, respectively. Stock-based compensation of $5.1 million and $13.2 million was capitalized into inventory for the three and nine months ended September 30, 2019, respectively. Capitalized stock-based compensation is recognized as cost of sales when the related product is sold. Restricted Stock Unit Awards with Market Conditions In March 2020, the Compensation Committee and Board approved the grant of 126,710 RSUs with market-based vesting conditions (base TSR-RSUs) to certain executives. These base TSR-RSUs vest, if at all, in full following a three-year service period only if certain total shareholder return (TSR) results relative to the Nasdaq Biotechnology Index comparative companies are achieved. The number of shares that may be earned range between 0% and 200% of the base TSR-RSUs, with a ceiling achievement level of 100% of the base TSR-RSUs in the event the Company’s absolute TSR multiplier is above the 50th percentile but the Company’s TSR multiplier is negative on an absolute basis. The Company utilized a Monte Carlo simulation model to determine the grant date fair value of $112.12 per base TSR-RSU. Compensation expense for awards with market conditions is recognized over the service period using the straight-line method and is not reversed if the market condition is not met. Restricted Stock Unit Awards with Performance Conditions In March 2020, the Compensation Committee and Board approved the grant of 63,400 RSUs with performance-based vesting conditions (base RSUs) and a grant date fair value of $73.82 per RSU. This award is contingent upon the achievement of a three-year Non-GAAP income target and the awarded RSUs, if any, vest ratably over a three-year service period. The Company evaluated the target in the context of its current long-range financial plan and determined that attainment of the target was probable for accounting purposes commencing in the first quarter of 2020. The number of shares that may be earned range between 50% and 200% of the base RSUs. In March 2020, the Compensation Committee and Board approved the grant of 63,400 RSUs with performance-based vesting conditions (base RSUs) and a grant date fair value of $73.82 per RSU. This award is contingent upon the achievement of a three-year strategic goal target and the awarded RSUs, if any, vest ratably over a three-year service period. The Company evaluated the target in the context of its product candidate development pipeline and planned regulatory activity and determined that attainment of the target was probable for accounting purposes commencing in the first quarter of 2020. The number of shares that may be earned range between 50% and 200% of the base R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In the third quarter of 2020, the Company completed an intra-entity transfer of certain intellectual property rights to an Irish subsidiary where the Company’s Ex-US regional headquarters are located and has significant manufacturing and commercial operations, to better align ownership of intellectual property rights with how the business operates. The transaction did not result in a taxable gain; however, the Company’s Irish subsidiary recognized a deferred tax asset for the book and tax basis difference of the transferred intellectual property rights. As a result, the Company recognized a deferred tax asset of $835.1 million and related tax benefit on its Condensed Consolidated Financial Statements based on the fair value of the transferred intellectual property rights. The tax deductions related to the amortization of these intangible assets will be recognized in the future and any amortization not deducted for tax purposes will be carried forward indefinitely under Irish tax laws. The Company expects to be able to realize the deferred tax asset resulting from this transaction and has not recorded a valuation allowance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Abstract]</t>
        </is>
      </c>
    </row>
    <row r="4">
      <c r="A4" s="4" t="inlineStr">
        <is>
          <t>NET INCOME (LOSS) PER COMMON SHARE</t>
        </is>
      </c>
      <c r="B4" s="4" t="inlineStr">
        <is>
          <t>NET INCOME (LOSS) PER COMMON SHARE Potentially issuable shares of common stock include shares issuable upon the exercise of outstanding employee stock option awards, common stock issuable under the Company’s Employee Share Purchase Plan (ESPP), unvested RSUs, common stock held by the NQDC and contingent issuances of common stock related to the Company’s convertible debt. The following table sets forth the computation of basic and diluted earnings per common share (common shares in thousands): Three Months Ended Nine Months Ended 2020 2019 2020 2019 Numerator: Net Income (Loss), basic $ 784,803 $ 55,036 $ 837,001 $ (38,872) Add: Interest on convertible notes 7,070 937 18,333 — Net Income (Loss), diluted $ 791,873 $ 55,973 $ 855,334 $ (38,872) Denominator: Weighted-average common shares outstanding, basic 181,142 179,289 180,592 178,873 Effect of dilutive securities: Options to purchase common stock 1,731 1,560 1,728 — Common stock issuable under the 2020 notes 3,983 — 3,983 — Common stock issuable under the 2024 notes 3,970 3,970 3,970 — Common stock issuable under the 2027 notes 4,365 — 2,373 — Unvested RSUs 1,926 669 1,765 — Common stock potentially issuable for ESPP purchases 346 231 337 — Common shares held by the NQDC 211 205 211 — Weighted-average common shares outstanding, diluted 197,674 185,924 194,959 178,873 Net Income (Loss) per common share, basic $ 4.33 $ 0.31 4.63 (0.22) Net Income (Loss) per common share, diluted $ 4.01 $ 0.30 4.39 (0.22) In addition to the equity instruments included in the table above, the table below presents potential shares of common stock that were excluded from the computation of diluted earnings per common share as they were anti-dilutive (in thousands): Three Months Ended September 30, Nine Months Ended September 30, 2020 2019 2020 2019 Options to purchase common stock 5,172 5,829 5,175 7,388 Common stock issuable under the 2020 Notes — 3,983 — 3,983 Common stock issuable under the 2024 Notes — — — 3,970 Unvested RSUs 2,900 3,360 3,060 4,029 Common stock potentially issuable for ESPP purchases 193 222 204 453 Common stock held by the NQDC — — — 205 Total number of potentially issuable shares 8,265 13,394 8,439 20,028 The potential effect of the capped call transactions and potential shares issuable under the 2020 Notes were excluded from the calculation of diluted net income (loss) per share in the three and nine months ended September 30, 2020 and 2019, as the Company’s closing price on September 30, 2020 and 2019 did not exceed the conversion price of $94.15 per share. The Company’s 2020 Notes matured on October 15, 2020 and were settled in cash. T he potential effect of the capped call transactions with respect to the 2020 Notes was excluded from the diluted net income (loss) per share as of September 30, 2020. There is no similar capped call transaction associated with the 2024 Notes or the 2027 Notes. See Note 12 – Debt for additional information on the Company’s 2020 Notes and 2027 Notes. Refer to Note 13 - Debt to the Consolidated Financial Statements included in the Company’s Annual Report on Form 10-K for the year ended December 31, 2019 for additional information related to the 2024 Notes and details of the capped call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Contingent Payments As of September 30, 2020, the Company was subject to contingent payments totaling approximately $622.4 million upon achievement of certain development, regulatory and commercial sales milestones, if they occur before certain dates in the future. Of this amount, $235.0 million related to an early stage development programs licensed from a third party in the second quarter of 2020, $70.3 million related to the acquisition of certain rights and other assets with respect to Kuvan and Palynziq from a third party and $236.0 million related to programs that are no longer being developed. As of September 30, 2020, the Company recorded a total of $54.1 million of contingent liabilities on its Condensed Consolidated Balances Sheet. See Note 9 – Fair Value Measurements to these Condensed Consolidated Financial Statements for further information regarding the fair value of the Company’s contingent consideration. Other Commitments In the normal course of business, the Company enters into various firm purchase commitments primarily related to active pharmaceutical ingredients, certain inventory-related items and certain third-party R&amp;D services. As of September 30, 2020, such commitments and other minimum contractual obligations for clinical and post-marketing services were estimated at approximately $150.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Condensed Consolidated Financial Statements have been prepared pursuant to United States (U.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9 included in the Company’s Annual Report on Form 10-K. The results of operations for the three and nine months ended September 30, 2020 are not necessarily indicative of the results that may be expected for the fiscal year ending December 31, 2020 or any other period.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full extent to which the novel coronavirus disease (referred to as COVID-19) pandemic will directly or indirectly impact the Company’s business, results of operations and financial condition, including revenues, expenses, reserves and allowances, manufacturing, clinical trials and research and development costs, will depend on future developments that are highly uncertain at this time. As events continue to evolve and additional information becomes available, the Company’s estimates may change materially in future periods. Management performed an evaluation of the Company’s activities through the date of filing of this Quarterly Report on Form 10-Q, and has concluded that, except for the maturity and settlement of our convertible debt discussed in Note 12 - Debt , there were no subsequent events or transactions that occurred subsequent to the balance sheet date prior to filing this Quarterly Report on Form 10-Q that would require recognition or disclosure in the Condensed Consolidated Financial Statements.</t>
        </is>
      </c>
    </row>
    <row r="5">
      <c r="A5" s="4" t="inlineStr">
        <is>
          <t>New Accounting Pronouncements</t>
        </is>
      </c>
      <c r="B5" s="4" t="inlineStr">
        <is>
          <t>On January 1, 2020, the Company adopted Financial Accounting Standards Board (FASB) Accounting Standards Update (ASU) No. 2016-13, Financial Instruments-Credit Losses: Measurement of Credit Losses on Financial Instruments (ASU 2016-13), as amended, using a modified retrospective approach. The standard has amended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 impairment model. Results for reporting periods beginning January 1, 2020 are presented under ASU 2016-13 and the adoption of this standard had no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Debt and Equity Securities [Abstract]</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for each period presented: September 30, 2020 Amortized Cost Gross Gross Aggregate Fair Value Cash and Cash Equivalents Short-term Marketable Securities (1) Long-term Marketable Securities (2) Level 1: Cash $ 378,705 $ — $ — $ 378,705 $ 378,705 $ — $ — Level 2: Money market instruments 557,006 — — 557,006 557,006 — — Corporate debt securities 435,954 4,558 (14) 440,498 — 280,000 160,498 U.S. government agency securities 361,336 2,182 (1) 363,517 79,964 199,559 83,994 Asset-backed securities 23,430 129 — 23,559 — 3,639 19,920 Commercial paper 6,800 — — 6,800 — 6,800 — Foreign and other 549 161 — 710 — — 710 Subtotal 1,385,075 7,030 (15) 1,392,090 636,970 489,998 265,122 Total $ 1,763,780 $ 7,030 $ (15) $ 1,770,795 $ 1,015,675 $ 489,998 $ 265,122 December 31, 2019 Amortized Cost Gross Gross Aggregate Fair Value Cash and Cash Equivalents Short-term Marketable Securities (1) Long-term Marketable Securities (2) Level 1: Cash $ 259,347 $ — $ — $ 259,347 $ 259,347 $ — $ — Level 2: Money market instruments 173,100 — — 173,100 173,100 — — Corporate debt securities 518,523 3,575 (12) 522,086 — 233,294 288,792 U.S. government agency securities 209,633 993 (67) 210,559 4,999 83,067 122,493 Foreign and other 549 145 (1) 693 — — 693 Subtotal 901,805 4,713 (80) 906,438 178,099 316,361 411,978 Total $ 1,161,152 $ 4,713 $ (80) $ 1,165,785 $ 437,446 $ 316,361 $ 411,978 (1) The Company’s short-term marketable securities mature in one year or less.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consisted of the following: September 30, December 31, Intangible assets: Finite-lived intangible assets $ 638,468 $ 652,734 Accumulated amortization (211,296) (196,154) Net carrying value $ 427,172 $ 456,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 Net</t>
        </is>
      </c>
      <c r="B4" s="4" t="inlineStr">
        <is>
          <t xml:space="preserve">Property, plant and equipment, net consisted of the following: September 30, December 31, Building and improvements $ 756,479 $ 725,906 Manufacturing and laboratory equipment 402,357 366,951 Computer hardware and software 187,722 167,554 Land 90,418 90,418 Leasehold improvements 52,479 51,324 Furniture and equipment 39,360 38,569 Land improvements 7,349 7,349 Construction-in-progress 92,581 111,897 1,628,745 1,559,968 Accumulated depreciation (613,683) (549,100) Total property, plant and equipment, net $ 1,015,062 $ 1,010,868 Three Months Ended Nine Months Ended 2020 2019 2020 2019 Depreciation expense $ 22,187 $ 24,238 $ 65,749 $ 67,206 Depreciation capitalized into inventory $ 10,883 $ 9,807 $ 34,053 $ 24,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Inventory</t>
        </is>
      </c>
      <c r="B4" s="4" t="inlineStr">
        <is>
          <t xml:space="preserve">Inventory consisted of the following: September 30, December 31, Raw materials $ 73,857 $ 74,442 Work-in-process 296,685 349,978 Finished goods 330,305 255,855 Total inventory $ 700,847 $ 680,275 </t>
        </is>
      </c>
    </row>
    <row r="5">
      <c r="A5" s="4" t="inlineStr">
        <is>
          <t>Schedule of Accounts Payable and Accrued Liabilities</t>
        </is>
      </c>
      <c r="B5" s="4" t="inlineStr">
        <is>
          <t xml:space="preserve">Accounts Payable and Accrued Liabilities consisted of the following: September 30, December 31, Accounts payable and accrued operating expenses $ 218,021 $ 240,981 Accrued compensation expense 137,415 192,467 Accrued rebates payable 65,999 57,163 Accrued royalties payable 20,426 30,797 Lease liabilities 10,930 10,700 Value added taxes payable 7,222 8,395 Forward foreign currency exchange contracts 7,774 10,448 Deferred revenue 3,240 13,037 Other 9,376 6,633 Total accounts payable and accrued liabilities $ 480,403 $ 570,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500000000</v>
      </c>
      <c r="C4" s="5" t="n">
        <v>500000000</v>
      </c>
    </row>
    <row r="5">
      <c r="A5" s="4" t="inlineStr">
        <is>
          <t>Common stock, shares issued (in shares)</t>
        </is>
      </c>
      <c r="B5" s="5" t="n">
        <v>181492344</v>
      </c>
      <c r="C5" s="5" t="n">
        <v>179838114</v>
      </c>
    </row>
    <row r="6">
      <c r="A6" s="4" t="inlineStr">
        <is>
          <t>Common stock, shares outstanding (in shares)</t>
        </is>
      </c>
      <c r="B6" s="5" t="n">
        <v>181492344</v>
      </c>
      <c r="C6" s="5" t="n">
        <v>179838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The following tables present the classification within the fair value hierarchy of financial assets and liabilities not disclosed elsewhere in these Condensed Consolidated Financial Statements that are remeasured on a recurring basis as of September 30, 2020 and December 31, 2019. Other than the Company’s fixed-rate convertible debt disclosed in Note 12 – Debt , there were no financial assets or liabilities that were remeasured using a quoted price in active markets for identical assets (Level 1) as of September 30, 2020 or December 31, 2019. Fair Value Measurements at September 30, 2020 Significant Other Significant Total Assets: Other current assets: NQDC Plan assets $ 1,902 $ — $ 1,902 Other assets: NQDC Plan assets 17,652 — 17,652 Restricted investments (1) 2,987 — 2,987 Total other assets 20,639 — 20,639 Total assets $ 22,541 $ — $ 22,541 Liabilities: Current liabilities: NQDC Plan liability $ 1,902 $ — $ 1,902 Other long-term liabilities: NQDC Plan liability 17,652 — 17,652 Contingent consideration — 54,103 54,103 Total other long-term liabilities 17,652 54,103 71,755 Total liabilities $ 19,554 $ 54,103 $ 73,657 Fair Value Measurements at December 31, 2019 Significant Other Significant Total Assets: Other current assets: NQDC Plan assets $ 1,177 $ — $ 1,177 Other assets: NQDC Plan assets 16,288 — 16,288 Restricted investments (1) 3,168 — 3,168 Total other assets 19,456 — 19,456 Total assets $ 20,633 $ — $ 20,633 Liabilities: Current liabilities: NQDC Plan liability $ 1,177 $ — $ 1,177 Other long-term liabilities: NQDC Plan liability 16,288 — 16,288 Contingent consideration — 50,793 50,793 Total other long-term liabilities 16,288 50,793 67,081 Total liabilities $ 17,465 $ 50,793 $ 68,258 (1) The restricted investments at September 30, 2020 and December 31, 2019 secure the Company's irrevocable standby letters of credit obtained in connection with certain commercial agreements.</t>
        </is>
      </c>
    </row>
    <row r="5">
      <c r="A5" s="4" t="inlineStr">
        <is>
          <t>Liabilities Measured at Fair Value on Recurring Basis Using Level 3 Inputs</t>
        </is>
      </c>
      <c r="B5" s="4" t="inlineStr">
        <is>
          <t xml:space="preserve">The following table represents a roll forward of contingent consideration. Contingent consideration at December 31, 2019 $ 50,793 Changes in fair value of contingent consideration 1,352 Foreign exchange remeasurement of Euro denominated contingent acquisition consideration 1,958 Contingent consideration at September 30, 2020 $ 54,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9 Months Ended</t>
        </is>
      </c>
    </row>
    <row r="2">
      <c r="B2" s="2" t="inlineStr">
        <is>
          <t>Sep. 30, 2020</t>
        </is>
      </c>
    </row>
    <row r="3">
      <c r="A3" s="3" t="inlineStr">
        <is>
          <t>Derivative [Line Items]</t>
        </is>
      </c>
    </row>
    <row r="4">
      <c r="A4" s="4" t="inlineStr">
        <is>
          <t>Fair Value Carrying Amount of Derivatives</t>
        </is>
      </c>
      <c r="B4" s="4" t="inlineStr">
        <is>
          <t>The fair value carrying amounts of the Company’s derivatives, as classified within the fair value hierarchy, were as follows: Balance Sheet Location September 30, 2020 December 31, 2019 Derivatives designated as hedging instruments: Asset Derivatives - Level 2 (1) Other current assets $ 13,537 $ 19,584 Other assets 4,621 13,539 Subtotal $ 18,158 $ 33,123 Liability Derivatives - Level 2 (1) Accounts payable and accrued liabilities $ 7,704 $ 8,184 Other long-term liabilities 4,406 5,493 Subtotal $ 12,110 $ 13,677 Derivatives not designated as hedging instruments: Asset Derivatives - Level 2 (1) Other current assets $ 16 $ 469 Liability Derivatives - Level 2 (1) Accounts payable and accrued liabilities $ 70 $ 2,264 Total Derivatives Assets $ 18,174 $ 33,592 Total Derivatives Liabilities $ 12,180 $ 15,941 (1) For additional discussion of fair value measurements, see Note 3 – Summary of Significant Accounting Policies included in the Company’s Annual Report on Form 10-K for the year ended December 31, 2019.</t>
        </is>
      </c>
    </row>
    <row r="5">
      <c r="A5" s="4" t="inlineStr">
        <is>
          <t>Summary of Impact of Gains and Losses from Derivatives Designated as Hedging Instruments</t>
        </is>
      </c>
      <c r="B5" s="4" t="inlineStr">
        <is>
          <t>The following tables summarize the impact of gains and losses from the Company's derivatives on its Condensed Consolidated Statements of Comprehensive Income (Loss) for the periods presented. Three Months Ended September 30, 2020 September 30, 2019 Derivatives Designated as Cash Flow Hedging Instruments Cash Flow Hedging Gains (Losses) Cash Flow Hedging Gains (Losses) Net product revenues as reported $ 460,741 $ 2,693 $ 450,900 $ 6,196 Operating expenses as reported $ 532,725 $ (815) $ 457,087 $ (1,388) Derivatives Not Designated as Hedging Instruments Gains (Losses) Recognized in Earnings Gains (Losses) Recognized in Earnings Operating expenses $ 4,166 $ (1,286) Nine Months Ended September 30, 2020 September 30, 2019 Derivatives Designated as Cash Flow Hedging Instruments Cash Flow Hedging Gains (Losses) Cash Flow Hedging Gains (Losses) Net product revenues as reported $ 1,368,816 $ 17,301 $ 1,224,458 $ 11,171 Operating expenses as reported $ 1,400,263 $ (4,274) $ 1,340,900 $ (1,885) Derivatives Not Designated as Hedging Instruments Gains (Losses) Recognized in Earnings Gains (Losses) Recognized in Earnings Operating expenses $ 9,600 $ (5,182)</t>
        </is>
      </c>
    </row>
    <row r="6">
      <c r="A6" s="4" t="inlineStr">
        <is>
          <t>Derivatives Designated As Hedging Instruments</t>
        </is>
      </c>
    </row>
    <row r="7">
      <c r="A7" s="3" t="inlineStr">
        <is>
          <t>Derivative [Line Items]</t>
        </is>
      </c>
    </row>
    <row r="8">
      <c r="A8" s="4" t="inlineStr">
        <is>
          <t>Summary of Derivatives Designated as Hedging Instruments Outstanding</t>
        </is>
      </c>
      <c r="B8" s="4" t="inlineStr">
        <is>
          <t xml:space="preserve">The following table summarizes the aggregate notional amounts for the Company’s derivatives designated as hedging instruments outstanding as of the periods presented. Foreign Exchange Contracts September 30, 2020 December 31, 2019 Sell $ 729,998 $ 820,546 Purchase $ 163,116 $ 212,348 </t>
        </is>
      </c>
    </row>
    <row r="9">
      <c r="A9" s="4" t="inlineStr">
        <is>
          <t>Not Designated as Hedging Instrument</t>
        </is>
      </c>
    </row>
    <row r="10">
      <c r="A10" s="3" t="inlineStr">
        <is>
          <t>Derivative [Line Items]</t>
        </is>
      </c>
    </row>
    <row r="11">
      <c r="A11" s="4" t="inlineStr">
        <is>
          <t>Summary of Derivatives Designated as Hedging Instruments Outstanding</t>
        </is>
      </c>
      <c r="B11" s="4" t="inlineStr">
        <is>
          <t xml:space="preserve">The following table summarizes the aggregate notional amounts for the Company’s derivatives not designated as hedging instruments outstanding as of the periods presented. Foreign Exchange Contracts September 30, 2020 December 31, 2019 Sell $ 41,031 $ 77,335 Purchase $ 30,031 $ 30,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OU Assets and Lease Liabilities</t>
        </is>
      </c>
      <c r="B4" s="4" t="inlineStr">
        <is>
          <t xml:space="preserve">The following table presents the Company’s right-of-use (ROU) assets and lease liabilities as of September 30, 2020: Lease Classification Classification September 30, December 31, Assets: Operating Other Assets $ 45,764 $ 49,045 Financing Other Assets 12,018 10,389 Total ROU assets $ 57,782 $ 59,434 Liabilities: Current: Operating Accounts payable and accrued liabilities $ 7,813 $ 7,451 Financing Accounts payable and accrued liabilities 3,117 3,249 Noncurrent: Operating Other long-term liabilities 40,831 44,092 Financing Other long-term liabilities 4,570 6,708 Total lease liabilities $ 56,331 $ 61,500 </t>
        </is>
      </c>
    </row>
    <row r="5">
      <c r="A5" s="4" t="inlineStr">
        <is>
          <t>Schedule of Maturities of Operating Lease Liabilities</t>
        </is>
      </c>
      <c r="B5" s="4" t="inlineStr">
        <is>
          <t xml:space="preserve">Maturities of lease liabilities as of September 30, 2020 by fiscal year were as follows: Maturity of Lease Liabilities Operating Financing Total Remainder of 2020 $ 3,460 $ 940 $ 4,400 2021 9,908 3,080 12,988 2022 9,095 2,375 11,470 2023 8,055 1,797 9,852 2024 6,253 48 6,301 Thereafter 21,714 20 21,734 Total lease payments 58,485 8,260 66,745 Less: Interest (9,841) (573) (10,414) Present value of lease liabilities $ 48,644 $ 7,687 $ 56,331 </t>
        </is>
      </c>
    </row>
    <row r="6">
      <c r="A6" s="4" t="inlineStr">
        <is>
          <t>Schedule of Maturities of Finance Lease Liabilities</t>
        </is>
      </c>
      <c r="B6" s="4" t="inlineStr">
        <is>
          <t xml:space="preserve">Maturities of lease liabilities as of September 30, 2020 by fiscal year were as follows: Maturity of Lease Liabilities Operating Financing Total Remainder of 2020 $ 3,460 $ 940 $ 4,400 2021 9,908 3,080 12,988 2022 9,095 2,375 11,470 2023 8,055 1,797 9,852 2024 6,253 48 6,301 Thereafter 21,714 20 21,734 Total lease payments 58,485 8,260 66,745 Less: Interest (9,841) (573) (10,414) Present value of lease liabilities $ 48,644 $ 7,687 $ 56,331 </t>
        </is>
      </c>
    </row>
    <row r="7">
      <c r="A7" s="4" t="inlineStr">
        <is>
          <t>Schedule of Lease Cost</t>
        </is>
      </c>
      <c r="B7" s="4" t="inlineStr">
        <is>
          <t xml:space="preserve">Lease costs associated with payments under the Company’s leases were as follows: Three Months Ended Nine Months Ended Lease Cost Classification 2020 2019 2020 2019 Operating (1) Operating Expenses $ 3,227 $ 3,535 $ 8,953 $ 9,946 Financing: Amortization Operating Expenses 841 600 2,307 1,811 Interest expense Operating Expenses 111 142 352 455 Total lease costs $ 4,179 $ 4,277 $ 11,612 $ 12,212 (1) Includes short-term leases and variable lease costs, both of which were not material in the periods presented. Nine Months Ended September 30, Supplemental Cash Flow Information 2020 2019 Cash paid for amounts included in the measurement of lease liabilities: Cash used in operating activities: Operating leases $ 7,007 $ 5,918 Financing leases $ 354 $ 454 Cash used in financing activities: Financing leases $ 6,080 $ 2,027 ROU assets obtained in exchange for lease obligations: Operating leases $ 3,299 $ 9,268 Financing leases $ 3,941 $ 72 </t>
        </is>
      </c>
    </row>
    <row r="8">
      <c r="A8" s="4" t="inlineStr">
        <is>
          <t>Schedule of Other Information</t>
        </is>
      </c>
      <c r="B8" s="4" t="inlineStr">
        <is>
          <t>The following table includes the weighted average remaining lease terms and the weighted average discount rate used to calculate the present value of the Company’s lease liabilities: Other Information September 30, September 30, Weighted average remaining lease term (in years): Operating leases 7.1 8.0 Financing leases 2.8 4.2 Weighted average discount rate: Operating leases 5.1 % 5.2 % Financing leases 5.2 % 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Convertible Debt</t>
        </is>
      </c>
      <c r="B4" s="4" t="inlineStr">
        <is>
          <t>The following table summarizes information regarding the Company’s convertible debt: September 30, December 31, 1.25% senior subordinated convertible notes due in May 2027 (the 2027 Notes) $ 600,000 $ — Unamortized discount (12,792) — Unamortized deferred offering costs (709) — 2027 Notes, net 586,499 — 0.599% senior subordinated convertible notes due in August 2024 (the 2024 Notes) 495,000 495,000 Unamortized discount (5,470) (6,533) Unamortized deferred offering costs (1,865) (2,229) 2024 Notes, net 487,665 486,238 1.50% senior subordinated convertible notes due in October 2020 (the 2020 Notes) 374,993 374,993 Unamortized discount (649) (12,078) Unamortized deferred offering costs (54) (1,033) 2020 Notes, net (1) 374,290 361,882 Total convertible debt, net $ 1,448,454 $ 848,120 Fair value of fixed rate convertible debt (2) : 2027 Notes $ 590,010 $ — 2024 Notes 517,730 521,839 2020 Notes 374,997 405,679 Total fair value of fixed rate convertible debt $ 1,482,737 $ 927,518 (1) The 2020 Notes are classified as a current liability in the periods presented because they matured on October 15, 2020 and were settled in cash for approximately $375.0 million. No shares were issued in connection with the settlement as the Company’s share price did not exceed the conversion price of $94.15, as measured over a 25-day averaging period, and the capped call transaction entered into concurrently with the issuance of notes was not triggered. The Company incurred no gain or loss upon the extinguishment of the 2020 Notes. (2) 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19.</t>
        </is>
      </c>
    </row>
    <row r="5">
      <c r="A5" s="4" t="inlineStr">
        <is>
          <t>Summary of Interest Expense on Debt</t>
        </is>
      </c>
      <c r="B5" s="4" t="inlineStr">
        <is>
          <t xml:space="preserve">Interest expense on the Company’s convertible debt consisted of the following: Three Months Ended Nine Months Ended 2020 2019 2020 2019 Accretion of discount on convertible notes $ 4,696 $ 4,005 $ 13,201 $ 11,860 Coupon interest expense 4,255 2,271 9,443 6,681 Amortization of debt issuance costs 535 508 1,565 1,522 Total interest expense on convertible debt $ 9,486 $ 6,784 $ 24,209 $ 20,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Summary of Amounts Reclassified out of Accumulated Other Comprehensive Income</t>
        </is>
      </c>
      <c r="B4" s="4" t="inlineStr">
        <is>
          <t xml:space="preserve">The following table summarizes amounts reclassified out of AOCI and their effect on the Company’s Condensed Consolidated Statements of Comprehensive Income (Loss) for the three and nine months ended September 30, 2020 and 2019. Condensed Consolidated Three Months Ended Nine Months Ended 2020 2019 2020 2019 Gains (losses) on cash flow hedges: Forward contracts Net product revenues $ 2,693 $ 6,196 $ 17,301 $ 11,171 Forward contracts Operating expenses (815) (1,388) (4,274) (1,885) Total gain (loss) on cash flow hedges $ 1,878 $ 4,808 $ 13,027 $ 9,286 </t>
        </is>
      </c>
    </row>
    <row r="5">
      <c r="A5" s="4" t="inlineStr">
        <is>
          <t>Summary of Changes in Accumulated Balances of AOCI Including Current Period Other Comprehensive Income (Loss) and Reclassifications Out of AOCI</t>
        </is>
      </c>
      <c r="B5" s="4" t="inlineStr">
        <is>
          <t xml:space="preserve">The following tables summarize changes in the accumulated balances for each component of AOCI, including current period other comprehensive income (loss) and reclassifications out of AOCI for the three and nine months ended September 30, 2020 and 2019. Three Months Ended September 30, 2020 Unrealized Gains Unrealized Gains Other Total AOCI balance at June 30, 2020 $ 22,963 $ 7,087 $ — $ 30,050 Other comprehensive income (loss) before reclassifications (16,094) (2,201) — (18,295) Less: net gain (loss) reclassified from AOCI 1,878 — — 1,878 Tax effect — 508 — 508 Net current-period other comprehensive income (loss) (17,972) (1,693) — (19,665) AOCI balance at September 30, 2020 $ 4,991 $ 5,394 $ — $ 10,385 Three Months Ended September 30, 2019 Unrealized Gains Unrealized Gains Other Total AOCI balance at June 30, 2019 $ 14,181 $ 3,271 $ (13) $ 17,439 Other comprehensive income (loss) before 23,973 522 (3) 24,492 Less: gain (loss) reclassified from AOCI 4,808 — — 4,808 Tax effect — (120) — (120) Net current-period other comprehensive income (loss) 19,165 402 (3) 19,564 AOCI balance at September 30, 2019 $ 33,346 $ 3,673 $ (16) $ 37,003 Nine Months Ended September 30, 2020 Unrealized Gains Unrealized Gains Other Total AOCI balance at December 31, 2019 $ 16,614 $ 3,565 $ (15) $ 20,164 Other comprehensive income (loss) before 1,404 2,379 15 3,798 Less: gain (loss) reclassified from AOCI 13,027 — 13,027 Tax effect — (550) — (550) Net current-period other comprehensive income (loss) (11,623) 1,829 15 (9,779) AOCI balance at September 30, 2020 $ 4,991 $ 5,394 $ — $ 10,385 Nine Months Ended September 30, 2019 Unrealized Gains Unrealized Gains Other Total AOCI balance at December 31, 2018 $ 7,201 $ (1,917) $ (13) $ 5,271 Other comprehensive income (loss) before 35,431 7,256 (3) 42,684 Less: gain (loss) reclassified from AOCI 9,286 — — 9,286 Tax effect — (1,666) — (1,666) Net current-period other comprehensive income (loss) 26,145 5,590 (3) 31,732 AOCI balance at September 30, 2019 $ 33,346 $ 3,673 $ (16) $ 37,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CREDIT CONCENTRATIONS AND GEOGRAPHIC INFORMATION (Tables)</t>
        </is>
      </c>
      <c r="B1" s="2" t="inlineStr">
        <is>
          <t>9 Months Ended</t>
        </is>
      </c>
    </row>
    <row r="2">
      <c r="B2" s="2" t="inlineStr">
        <is>
          <t>Sep. 30, 2020</t>
        </is>
      </c>
    </row>
    <row r="3">
      <c r="A3" s="3" t="inlineStr">
        <is>
          <t>Concentration Risk And Geographic Information [Abstract]</t>
        </is>
      </c>
    </row>
    <row r="4">
      <c r="A4" s="4" t="inlineStr">
        <is>
          <t>Schedule of Total Revenues from External Customers and Collaborative Partners by Geographic Region</t>
        </is>
      </c>
      <c r="B4" s="4" t="inlineStr">
        <is>
          <t xml:space="preserve">The following table disaggregates Total Revenues from external customers and collaborative partners by geographic region. Net product revenues by geographic region are based on patient location for the Company’s commercial products, except for Aldurazyme, which is sold exclusively to Sanofi Genzyme (Genzyme) who markets and sells Aldurazyme world-wide. Aldurazyme revenues earned by the Company are included in the U.S. region as the transactions are with Genzyme, whose headquarters is located in the U.S. Three Months Ended Nine Months Ended 2020 2019 2020 2019 Total revenues by geographic region: United States $ 252,948 $ 201,874 $ 729,672 $ 562,217 Europe 121,158 125,485 375,453 369,585 Latin America 44,064 83,799 141,852 164,132 Rest of world 58,614 49,939 161,361 153,671 Total revenues $ 476,784 $ 461,097 $ 1,408,338 $ 1,249,605 </t>
        </is>
      </c>
    </row>
    <row r="5">
      <c r="A5" s="4" t="inlineStr">
        <is>
          <t>Schedule of Net Product Revenues by Product</t>
        </is>
      </c>
      <c r="B5" s="4" t="inlineStr">
        <is>
          <t xml:space="preserve">The following table disaggregates Net Product Revenues by product. Three Months Ended Nine Months Ended 2020 2019 2020 2019 Net product revenues by product: Vimizim $ 147,891 $ 163,466 $ 401,789 $ 411,953 Kuvan 123,993 120,524 368,604 340,771 Naglazyme 76,323 94,408 271,585 279,462 Palynziq 46,092 24,142 121,354 55,250 Brineura 25,455 19,840 75,223 46,815 Firdapse — 5,668 1,316 16,262 Total net product revenues marketed by the Company $ 419,754 $ 428,048 $ 1,239,871 $ 1,150,513 Aldurazyme net product revenues marketed by Genzyme 40,987 22,852 $ 128,945 $ 73,945 Total net product revenues $ 460,741 $ 450,900 $ 1,368,816 $ 1,224,458 </t>
        </is>
      </c>
    </row>
    <row r="6">
      <c r="A6" s="4" t="inlineStr">
        <is>
          <t>Schedule of Total Net Product Revenues Based on Patient Location</t>
        </is>
      </c>
      <c r="B6" s="4" t="inlineStr">
        <is>
          <t xml:space="preserve">The table below disaggregates total Net Product Revenues based on patient location for products sold directly by the Company, and global sales of Aldurazyme, which is marketed by Genzyme. Three Months Ended Nine Months Ended 2020 2019 2020 2019 United States $ 203,892 $ 175,127 $ 582,734 $ 480,330 Europe 115,548 121,363 360,718 358,041 Latin America 44,064 83,799 141,852 164,132 Rest of world 56,250 47,759 154,567 148,010 Total net product revenues marketed by the Company 419,754 428,048 1,239,871 1,150,513 Aldurazyme net product revenues marketed by Genzyme 40,987 22,852 128,945 73,945 Total net product revenues $ 460,741 $ 450,900 $ 1,368,816 $ 1,224,458 </t>
        </is>
      </c>
    </row>
    <row r="7">
      <c r="A7" s="4" t="inlineStr">
        <is>
          <t>Schedule of Net Product Revenue Concentrations Attributed to Largest Customers</t>
        </is>
      </c>
      <c r="B7" s="4" t="inlineStr">
        <is>
          <t>The following table illustrates the percentage of the Company’s total Net Product Revenues attributed to the Company’s largest customers for the periods presented. Three Months Ended Nine Months Ended 2020 2019 2020 2019 Customer A 16 % 16 % 15 % 17 % Customer B 14 % 13 % 14 % 12 % Customer C 11 % 10 % 12 % 11 % Customer D 1 % 12 % 3 % 6 % Total 42 % 51 % 44 %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Compensation expense included in the Company’s Condensed Consolidated Statements of Comprehensive Income (Loss) for all stock-based compensation arrangements was as follows: Three Months Ended Nine Months Ended 2020 2019 2020 2019 Cost of sales $ 10,342 $ 4,093 $ 20,381 $ 12,629 Research and development 15,705 14,261 45,333 43,037 Selling, general and administrative 24,122 20,819 76,411 66,097 Total stock-based compensation expense $ 50,169 $ 39,173 $ 142,125 $ 121,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The following table sets forth the computation of basic and diluted earnings per common share (common shares in thousands): Three Months Ended Nine Months Ended 2020 2019 2020 2019 Numerator: Net Income (Loss), basic $ 784,803 $ 55,036 $ 837,001 $ (38,872) Add: Interest on convertible notes 7,070 937 18,333 — Net Income (Loss), diluted $ 791,873 $ 55,973 $ 855,334 $ (38,872) Denominator: Weighted-average common shares outstanding, basic 181,142 179,289 180,592 178,873 Effect of dilutive securities: Options to purchase common stock 1,731 1,560 1,728 — Common stock issuable under the 2020 notes 3,983 — 3,983 — Common stock issuable under the 2024 notes 3,970 3,970 3,970 — Common stock issuable under the 2027 notes 4,365 — 2,373 — Unvested RSUs 1,926 669 1,765 — Common stock potentially issuable for ESPP purchases 346 231 337 — Common shares held by the NQDC 211 205 211 — Weighted-average common shares outstanding, diluted 197,674 185,924 194,959 178,873 Net Income (Loss) per common share, basic $ 4.33 $ 0.31 4.63 (0.22) Net Income (Loss) per common share, diluted $ 4.01 $ 0.30 4.39 (0.22)</t>
        </is>
      </c>
    </row>
    <row r="5">
      <c r="A5" s="4" t="inlineStr">
        <is>
          <t>Schedule Of Anti-Dilutive Common Stock Excluded From Computation of Diluted Net Loss Per Share</t>
        </is>
      </c>
      <c r="B5" s="4" t="inlineStr">
        <is>
          <t xml:space="preserve">In addition to the equity instruments included in the table above, the table below presents potential shares of common stock that were excluded from the computation of diluted earnings per common share as they were anti-dilutive (in thousands): Three Months Ended September 30, Nine Months Ended September 30, 2020 2019 2020 2019 Options to purchase common stock 5,172 5,829 5,175 7,388 Common stock issuable under the 2020 Notes — 3,983 — 3,983 Common stock issuable under the 2024 Notes — — — 3,970 Unvested RSUs 2,900 3,360 3,060 4,029 Common stock potentially issuable for ESPP purchases 193 222 204 453 Common stock held by the NQDC — — — 205 Total number of potentially issuable shares 8,265 13,394 8,439 20,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Financial Instruments - Schedule of Cash, Cash Equivalents and Available-for-Sale Securities by Significant Investment Category (Detail) - USD ($) $ in Thousands</t>
        </is>
      </c>
      <c r="B1" s="2" t="inlineStr">
        <is>
          <t>9 Months Ended</t>
        </is>
      </c>
      <c r="C1" s="2" t="inlineStr">
        <is>
          <t>12 Months Ended</t>
        </is>
      </c>
    </row>
    <row r="2">
      <c r="B2" s="2" t="inlineStr">
        <is>
          <t>Sep. 30, 2020</t>
        </is>
      </c>
      <c r="C2" s="2" t="inlineStr">
        <is>
          <t>Dec. 31, 2019</t>
        </is>
      </c>
    </row>
    <row r="3">
      <c r="A3" s="3" t="inlineStr">
        <is>
          <t>Schedule of Available-for-sale Securities [Line Items]</t>
        </is>
      </c>
    </row>
    <row r="4">
      <c r="A4" s="4" t="inlineStr">
        <is>
          <t>Amortized Cost</t>
        </is>
      </c>
      <c r="B4" s="6" t="n">
        <v>1763780</v>
      </c>
      <c r="C4" s="6" t="n">
        <v>1161152</v>
      </c>
    </row>
    <row r="5">
      <c r="A5" s="4" t="inlineStr">
        <is>
          <t>Gross Unrealized Gains</t>
        </is>
      </c>
      <c r="B5" s="5" t="n">
        <v>7030</v>
      </c>
      <c r="C5" s="5" t="n">
        <v>4713</v>
      </c>
    </row>
    <row r="6">
      <c r="A6" s="4" t="inlineStr">
        <is>
          <t>Gross Unrealized Losses</t>
        </is>
      </c>
      <c r="B6" s="5" t="n">
        <v>-15</v>
      </c>
      <c r="C6" s="5" t="n">
        <v>-80</v>
      </c>
    </row>
    <row r="7">
      <c r="A7" s="4" t="inlineStr">
        <is>
          <t>Aggregate Fair Value</t>
        </is>
      </c>
      <c r="B7" s="5" t="n">
        <v>1770795</v>
      </c>
      <c r="C7" s="5" t="n">
        <v>1165785</v>
      </c>
    </row>
    <row r="8">
      <c r="A8" s="4" t="inlineStr">
        <is>
          <t>Cash and Cash Equivalents</t>
        </is>
      </c>
      <c r="B8" s="5" t="n">
        <v>1015675</v>
      </c>
      <c r="C8" s="5" t="n">
        <v>437446</v>
      </c>
      <c r="D8" s="4" t="inlineStr">
        <is>
          <t>[1]</t>
        </is>
      </c>
    </row>
    <row r="9">
      <c r="A9" s="4" t="inlineStr">
        <is>
          <t>Short-term Marketable Securities</t>
        </is>
      </c>
      <c r="B9" s="5" t="n">
        <v>489998</v>
      </c>
      <c r="C9" s="5" t="n">
        <v>316361</v>
      </c>
      <c r="D9" s="4" t="inlineStr">
        <is>
          <t>[1]</t>
        </is>
      </c>
    </row>
    <row r="10">
      <c r="A10" s="4" t="inlineStr">
        <is>
          <t>Long-term Marketable Securities</t>
        </is>
      </c>
      <c r="B10" s="5" t="n">
        <v>265122</v>
      </c>
      <c r="C10" s="5" t="n">
        <v>411978</v>
      </c>
      <c r="D10" s="4" t="inlineStr">
        <is>
          <t>[1]</t>
        </is>
      </c>
    </row>
    <row r="11">
      <c r="A11" s="4" t="inlineStr">
        <is>
          <t>Level 1: | Cash</t>
        </is>
      </c>
    </row>
    <row r="12">
      <c r="A12" s="3" t="inlineStr">
        <is>
          <t>Schedule of Available-for-sale Securities [Line Items]</t>
        </is>
      </c>
    </row>
    <row r="13">
      <c r="A13" s="4" t="inlineStr">
        <is>
          <t>Cash</t>
        </is>
      </c>
      <c r="B13" s="5" t="n">
        <v>378705</v>
      </c>
      <c r="C13" s="5" t="n">
        <v>259347</v>
      </c>
    </row>
    <row r="14">
      <c r="A14" s="4" t="inlineStr">
        <is>
          <t>Gross Unrealized Gains</t>
        </is>
      </c>
      <c r="B14" s="5" t="n">
        <v>0</v>
      </c>
      <c r="C14" s="5" t="n">
        <v>0</v>
      </c>
    </row>
    <row r="15">
      <c r="A15" s="4" t="inlineStr">
        <is>
          <t>Gross Unrealized Losses</t>
        </is>
      </c>
      <c r="B15" s="5" t="n">
        <v>0</v>
      </c>
      <c r="C15" s="5" t="n">
        <v>0</v>
      </c>
    </row>
    <row r="16">
      <c r="A16" s="4" t="inlineStr">
        <is>
          <t>Aggregate Fair Value</t>
        </is>
      </c>
      <c r="B16" s="5" t="n">
        <v>378705</v>
      </c>
      <c r="C16" s="5" t="n">
        <v>259347</v>
      </c>
    </row>
    <row r="17">
      <c r="A17" s="4" t="inlineStr">
        <is>
          <t>Cash and Cash Equivalents</t>
        </is>
      </c>
      <c r="B17" s="5" t="n">
        <v>378705</v>
      </c>
      <c r="C17" s="5" t="n">
        <v>259347</v>
      </c>
    </row>
    <row r="18">
      <c r="A18" s="4" t="inlineStr">
        <is>
          <t>Short-term Marketable Securities</t>
        </is>
      </c>
      <c r="B18" s="5" t="n">
        <v>0</v>
      </c>
      <c r="C18" s="5" t="n">
        <v>0</v>
      </c>
    </row>
    <row r="19">
      <c r="A19" s="4" t="inlineStr">
        <is>
          <t>Long-term Marketable Securities</t>
        </is>
      </c>
      <c r="B19" s="5" t="n">
        <v>0</v>
      </c>
      <c r="C19" s="5" t="n">
        <v>0</v>
      </c>
    </row>
    <row r="20">
      <c r="A20" s="4" t="inlineStr">
        <is>
          <t>Level 2:</t>
        </is>
      </c>
    </row>
    <row r="21">
      <c r="A21" s="3" t="inlineStr">
        <is>
          <t>Schedule of Available-for-sale Securities [Line Items]</t>
        </is>
      </c>
    </row>
    <row r="22">
      <c r="A22" s="4" t="inlineStr">
        <is>
          <t>Amortized Cost</t>
        </is>
      </c>
      <c r="B22" s="5" t="n">
        <v>1385075</v>
      </c>
      <c r="C22" s="5" t="n">
        <v>901805</v>
      </c>
    </row>
    <row r="23">
      <c r="A23" s="4" t="inlineStr">
        <is>
          <t>Gross Unrealized Gains</t>
        </is>
      </c>
      <c r="B23" s="5" t="n">
        <v>7030</v>
      </c>
      <c r="C23" s="5" t="n">
        <v>4713</v>
      </c>
    </row>
    <row r="24">
      <c r="A24" s="4" t="inlineStr">
        <is>
          <t>Gross Unrealized Losses</t>
        </is>
      </c>
      <c r="B24" s="5" t="n">
        <v>-15</v>
      </c>
      <c r="C24" s="5" t="n">
        <v>-80</v>
      </c>
    </row>
    <row r="25">
      <c r="A25" s="4" t="inlineStr">
        <is>
          <t>Aggregate Fair Value</t>
        </is>
      </c>
      <c r="B25" s="5" t="n">
        <v>1392090</v>
      </c>
      <c r="C25" s="5" t="n">
        <v>906438</v>
      </c>
    </row>
    <row r="26">
      <c r="A26" s="4" t="inlineStr">
        <is>
          <t>Cash and Cash Equivalents</t>
        </is>
      </c>
      <c r="B26" s="5" t="n">
        <v>636970</v>
      </c>
      <c r="C26" s="5" t="n">
        <v>178099</v>
      </c>
    </row>
    <row r="27">
      <c r="A27" s="4" t="inlineStr">
        <is>
          <t>Short-term Marketable Securities</t>
        </is>
      </c>
      <c r="B27" s="5" t="n">
        <v>489998</v>
      </c>
      <c r="C27" s="5" t="n">
        <v>316361</v>
      </c>
    </row>
    <row r="28">
      <c r="A28" s="4" t="inlineStr">
        <is>
          <t>Long-term Marketable Securities</t>
        </is>
      </c>
      <c r="B28" s="5" t="n">
        <v>265122</v>
      </c>
      <c r="C28" s="5" t="n">
        <v>411978</v>
      </c>
    </row>
    <row r="29">
      <c r="A29" s="4" t="inlineStr">
        <is>
          <t>Level 2: | Money market instruments</t>
        </is>
      </c>
    </row>
    <row r="30">
      <c r="A30" s="3" t="inlineStr">
        <is>
          <t>Schedule of Available-for-sale Securities [Line Items]</t>
        </is>
      </c>
    </row>
    <row r="31">
      <c r="A31" s="4" t="inlineStr">
        <is>
          <t>Amortized Cost</t>
        </is>
      </c>
      <c r="B31" s="5" t="n">
        <v>557006</v>
      </c>
      <c r="C31" s="5" t="n">
        <v>173100</v>
      </c>
    </row>
    <row r="32">
      <c r="A32" s="4" t="inlineStr">
        <is>
          <t>Gross Unrealized Gains</t>
        </is>
      </c>
      <c r="B32" s="5" t="n">
        <v>0</v>
      </c>
      <c r="C32" s="5" t="n">
        <v>0</v>
      </c>
    </row>
    <row r="33">
      <c r="A33" s="4" t="inlineStr">
        <is>
          <t>Gross Unrealized Losses</t>
        </is>
      </c>
      <c r="B33" s="5" t="n">
        <v>0</v>
      </c>
      <c r="C33" s="5" t="n">
        <v>0</v>
      </c>
    </row>
    <row r="34">
      <c r="A34" s="4" t="inlineStr">
        <is>
          <t>Aggregate Fair Value</t>
        </is>
      </c>
      <c r="B34" s="5" t="n">
        <v>557006</v>
      </c>
      <c r="C34" s="5" t="n">
        <v>173100</v>
      </c>
    </row>
    <row r="35">
      <c r="A35" s="4" t="inlineStr">
        <is>
          <t>Cash and Cash Equivalents</t>
        </is>
      </c>
      <c r="B35" s="5" t="n">
        <v>557006</v>
      </c>
      <c r="C35" s="5" t="n">
        <v>173100</v>
      </c>
    </row>
    <row r="36">
      <c r="A36" s="4" t="inlineStr">
        <is>
          <t>Short-term Marketable Securities</t>
        </is>
      </c>
      <c r="B36" s="5" t="n">
        <v>0</v>
      </c>
      <c r="C36" s="5" t="n">
        <v>0</v>
      </c>
    </row>
    <row r="37">
      <c r="A37" s="4" t="inlineStr">
        <is>
          <t>Long-term Marketable Securities</t>
        </is>
      </c>
      <c r="B37" s="5" t="n">
        <v>0</v>
      </c>
      <c r="C37" s="5" t="n">
        <v>0</v>
      </c>
    </row>
    <row r="38">
      <c r="A38" s="4" t="inlineStr">
        <is>
          <t>Level 2: | Corporate debt securities</t>
        </is>
      </c>
    </row>
    <row r="39">
      <c r="A39" s="3" t="inlineStr">
        <is>
          <t>Schedule of Available-for-sale Securities [Line Items]</t>
        </is>
      </c>
    </row>
    <row r="40">
      <c r="A40" s="4" t="inlineStr">
        <is>
          <t>Amortized Cost</t>
        </is>
      </c>
      <c r="B40" s="5" t="n">
        <v>435954</v>
      </c>
      <c r="C40" s="5" t="n">
        <v>518523</v>
      </c>
    </row>
    <row r="41">
      <c r="A41" s="4" t="inlineStr">
        <is>
          <t>Gross Unrealized Gains</t>
        </is>
      </c>
      <c r="B41" s="5" t="n">
        <v>4558</v>
      </c>
      <c r="C41" s="5" t="n">
        <v>3575</v>
      </c>
    </row>
    <row r="42">
      <c r="A42" s="4" t="inlineStr">
        <is>
          <t>Gross Unrealized Losses</t>
        </is>
      </c>
      <c r="B42" s="5" t="n">
        <v>-14</v>
      </c>
      <c r="C42" s="5" t="n">
        <v>-12</v>
      </c>
    </row>
    <row r="43">
      <c r="A43" s="4" t="inlineStr">
        <is>
          <t>Aggregate Fair Value</t>
        </is>
      </c>
      <c r="B43" s="5" t="n">
        <v>440498</v>
      </c>
      <c r="C43" s="5" t="n">
        <v>522086</v>
      </c>
    </row>
    <row r="44">
      <c r="A44" s="4" t="inlineStr">
        <is>
          <t>Cash and Cash Equivalents</t>
        </is>
      </c>
      <c r="B44" s="5" t="n">
        <v>0</v>
      </c>
      <c r="C44" s="5" t="n">
        <v>0</v>
      </c>
    </row>
    <row r="45">
      <c r="A45" s="4" t="inlineStr">
        <is>
          <t>Short-term Marketable Securities</t>
        </is>
      </c>
      <c r="B45" s="5" t="n">
        <v>280000</v>
      </c>
      <c r="C45" s="5" t="n">
        <v>233294</v>
      </c>
    </row>
    <row r="46">
      <c r="A46" s="4" t="inlineStr">
        <is>
          <t>Long-term Marketable Securities</t>
        </is>
      </c>
      <c r="B46" s="5" t="n">
        <v>160498</v>
      </c>
      <c r="C46" s="5" t="n">
        <v>288792</v>
      </c>
    </row>
    <row r="47">
      <c r="A47" s="4" t="inlineStr">
        <is>
          <t>Level 2: | U.S. government agency securities</t>
        </is>
      </c>
    </row>
    <row r="48">
      <c r="A48" s="3" t="inlineStr">
        <is>
          <t>Schedule of Available-for-sale Securities [Line Items]</t>
        </is>
      </c>
    </row>
    <row r="49">
      <c r="A49" s="4" t="inlineStr">
        <is>
          <t>Amortized Cost</t>
        </is>
      </c>
      <c r="B49" s="5" t="n">
        <v>361336</v>
      </c>
      <c r="C49" s="5" t="n">
        <v>209633</v>
      </c>
    </row>
    <row r="50">
      <c r="A50" s="4" t="inlineStr">
        <is>
          <t>Gross Unrealized Gains</t>
        </is>
      </c>
      <c r="B50" s="5" t="n">
        <v>2182</v>
      </c>
      <c r="C50" s="5" t="n">
        <v>993</v>
      </c>
    </row>
    <row r="51">
      <c r="A51" s="4" t="inlineStr">
        <is>
          <t>Gross Unrealized Losses</t>
        </is>
      </c>
      <c r="B51" s="5" t="n">
        <v>-1</v>
      </c>
      <c r="C51" s="5" t="n">
        <v>-67</v>
      </c>
    </row>
    <row r="52">
      <c r="A52" s="4" t="inlineStr">
        <is>
          <t>Aggregate Fair Value</t>
        </is>
      </c>
      <c r="B52" s="5" t="n">
        <v>363517</v>
      </c>
      <c r="C52" s="5" t="n">
        <v>210559</v>
      </c>
    </row>
    <row r="53">
      <c r="A53" s="4" t="inlineStr">
        <is>
          <t>Cash and Cash Equivalents</t>
        </is>
      </c>
      <c r="B53" s="5" t="n">
        <v>79964</v>
      </c>
      <c r="C53" s="5" t="n">
        <v>4999</v>
      </c>
    </row>
    <row r="54">
      <c r="A54" s="4" t="inlineStr">
        <is>
          <t>Short-term Marketable Securities</t>
        </is>
      </c>
      <c r="B54" s="5" t="n">
        <v>199559</v>
      </c>
      <c r="C54" s="5" t="n">
        <v>83067</v>
      </c>
    </row>
    <row r="55">
      <c r="A55" s="4" t="inlineStr">
        <is>
          <t>Long-term Marketable Securities</t>
        </is>
      </c>
      <c r="B55" s="5" t="n">
        <v>83994</v>
      </c>
      <c r="C55" s="5" t="n">
        <v>122493</v>
      </c>
    </row>
    <row r="56">
      <c r="A56" s="4" t="inlineStr">
        <is>
          <t>Level 2: | Asset-backed securities</t>
        </is>
      </c>
    </row>
    <row r="57">
      <c r="A57" s="3" t="inlineStr">
        <is>
          <t>Schedule of Available-for-sale Securities [Line Items]</t>
        </is>
      </c>
    </row>
    <row r="58">
      <c r="A58" s="4" t="inlineStr">
        <is>
          <t>Amortized Cost</t>
        </is>
      </c>
      <c r="B58" s="5" t="n">
        <v>23430</v>
      </c>
    </row>
    <row r="59">
      <c r="A59" s="4" t="inlineStr">
        <is>
          <t>Gross Unrealized Gains</t>
        </is>
      </c>
      <c r="B59" s="5" t="n">
        <v>129</v>
      </c>
    </row>
    <row r="60">
      <c r="A60" s="4" t="inlineStr">
        <is>
          <t>Gross Unrealized Losses</t>
        </is>
      </c>
      <c r="B60" s="5" t="n">
        <v>0</v>
      </c>
    </row>
    <row r="61">
      <c r="A61" s="4" t="inlineStr">
        <is>
          <t>Aggregate Fair Value</t>
        </is>
      </c>
      <c r="B61" s="5" t="n">
        <v>23559</v>
      </c>
    </row>
    <row r="62">
      <c r="A62" s="4" t="inlineStr">
        <is>
          <t>Cash and Cash Equivalents</t>
        </is>
      </c>
      <c r="B62" s="5" t="n">
        <v>0</v>
      </c>
    </row>
    <row r="63">
      <c r="A63" s="4" t="inlineStr">
        <is>
          <t>Short-term Marketable Securities</t>
        </is>
      </c>
      <c r="B63" s="5" t="n">
        <v>3639</v>
      </c>
    </row>
    <row r="64">
      <c r="A64" s="4" t="inlineStr">
        <is>
          <t>Long-term Marketable Securities</t>
        </is>
      </c>
      <c r="B64" s="5" t="n">
        <v>19920</v>
      </c>
    </row>
    <row r="65">
      <c r="A65" s="4" t="inlineStr">
        <is>
          <t>Level 2: | Commercial paper</t>
        </is>
      </c>
    </row>
    <row r="66">
      <c r="A66" s="3" t="inlineStr">
        <is>
          <t>Schedule of Available-for-sale Securities [Line Items]</t>
        </is>
      </c>
    </row>
    <row r="67">
      <c r="A67" s="4" t="inlineStr">
        <is>
          <t>Amortized Cost</t>
        </is>
      </c>
      <c r="B67" s="5" t="n">
        <v>6800</v>
      </c>
    </row>
    <row r="68">
      <c r="A68" s="4" t="inlineStr">
        <is>
          <t>Gross Unrealized Gains</t>
        </is>
      </c>
      <c r="B68" s="5" t="n">
        <v>0</v>
      </c>
    </row>
    <row r="69">
      <c r="A69" s="4" t="inlineStr">
        <is>
          <t>Gross Unrealized Losses</t>
        </is>
      </c>
      <c r="B69" s="5" t="n">
        <v>0</v>
      </c>
    </row>
    <row r="70">
      <c r="A70" s="4" t="inlineStr">
        <is>
          <t>Aggregate Fair Value</t>
        </is>
      </c>
      <c r="B70" s="5" t="n">
        <v>6800</v>
      </c>
    </row>
    <row r="71">
      <c r="A71" s="4" t="inlineStr">
        <is>
          <t>Cash and Cash Equivalents</t>
        </is>
      </c>
      <c r="B71" s="5" t="n">
        <v>0</v>
      </c>
    </row>
    <row r="72">
      <c r="A72" s="4" t="inlineStr">
        <is>
          <t>Short-term Marketable Securities</t>
        </is>
      </c>
      <c r="B72" s="5" t="n">
        <v>6800</v>
      </c>
    </row>
    <row r="73">
      <c r="A73" s="4" t="inlineStr">
        <is>
          <t>Long-term Marketable Securities</t>
        </is>
      </c>
      <c r="B73" s="5" t="n">
        <v>0</v>
      </c>
    </row>
    <row r="74">
      <c r="A74" s="4" t="inlineStr">
        <is>
          <t>Level 2: | Foreign and other</t>
        </is>
      </c>
    </row>
    <row r="75">
      <c r="A75" s="3" t="inlineStr">
        <is>
          <t>Schedule of Available-for-sale Securities [Line Items]</t>
        </is>
      </c>
    </row>
    <row r="76">
      <c r="A76" s="4" t="inlineStr">
        <is>
          <t>Amortized Cost</t>
        </is>
      </c>
      <c r="B76" s="5" t="n">
        <v>549</v>
      </c>
      <c r="C76" s="5" t="n">
        <v>549</v>
      </c>
    </row>
    <row r="77">
      <c r="A77" s="4" t="inlineStr">
        <is>
          <t>Gross Unrealized Gains</t>
        </is>
      </c>
      <c r="B77" s="5" t="n">
        <v>161</v>
      </c>
      <c r="C77" s="5" t="n">
        <v>145</v>
      </c>
    </row>
    <row r="78">
      <c r="A78" s="4" t="inlineStr">
        <is>
          <t>Gross Unrealized Losses</t>
        </is>
      </c>
      <c r="B78" s="5" t="n">
        <v>0</v>
      </c>
      <c r="C78" s="5" t="n">
        <v>-1</v>
      </c>
    </row>
    <row r="79">
      <c r="A79" s="4" t="inlineStr">
        <is>
          <t>Aggregate Fair Value</t>
        </is>
      </c>
      <c r="B79" s="5" t="n">
        <v>710</v>
      </c>
      <c r="C79" s="5" t="n">
        <v>693</v>
      </c>
    </row>
    <row r="80">
      <c r="A80" s="4" t="inlineStr">
        <is>
          <t>Cash and Cash Equivalents</t>
        </is>
      </c>
      <c r="B80" s="5" t="n">
        <v>0</v>
      </c>
      <c r="C80" s="5" t="n">
        <v>0</v>
      </c>
    </row>
    <row r="81">
      <c r="A81" s="4" t="inlineStr">
        <is>
          <t>Short-term Marketable Securities</t>
        </is>
      </c>
      <c r="B81" s="5" t="n">
        <v>0</v>
      </c>
      <c r="C81" s="5" t="n">
        <v>0</v>
      </c>
    </row>
    <row r="82">
      <c r="A82" s="4" t="inlineStr">
        <is>
          <t>Long-term Marketable Securities</t>
        </is>
      </c>
      <c r="B82" s="6" t="n">
        <v>710</v>
      </c>
      <c r="C82" s="6" t="n">
        <v>693</v>
      </c>
    </row>
    <row r="83">
      <c r="A83" s="4" t="inlineStr">
        <is>
          <t>Minimum</t>
        </is>
      </c>
    </row>
    <row r="84">
      <c r="A84" s="3" t="inlineStr">
        <is>
          <t>Schedule of Available-for-sale Securities [Line Items]</t>
        </is>
      </c>
    </row>
    <row r="85">
      <c r="A85" s="4" t="inlineStr">
        <is>
          <t>Long term marketable securities maturity period</t>
        </is>
      </c>
      <c r="B85" s="4" t="inlineStr">
        <is>
          <t>1 year</t>
        </is>
      </c>
      <c r="C85" s="4" t="inlineStr">
        <is>
          <t>1 year</t>
        </is>
      </c>
    </row>
    <row r="86">
      <c r="A86" s="4" t="inlineStr">
        <is>
          <t>Maximum</t>
        </is>
      </c>
    </row>
    <row r="87">
      <c r="A87" s="3" t="inlineStr">
        <is>
          <t>Schedule of Available-for-sale Securities [Line Items]</t>
        </is>
      </c>
    </row>
    <row r="88">
      <c r="A88" s="4" t="inlineStr">
        <is>
          <t>Short term marketable securities maturity period</t>
        </is>
      </c>
      <c r="B88" s="4" t="inlineStr">
        <is>
          <t>1 year</t>
        </is>
      </c>
      <c r="C88" s="4" t="inlineStr">
        <is>
          <t>1 year</t>
        </is>
      </c>
    </row>
    <row r="89">
      <c r="A89" s="4" t="inlineStr">
        <is>
          <t>Long term marketable securities maturity period</t>
        </is>
      </c>
      <c r="B89" s="4" t="inlineStr">
        <is>
          <t>5 years</t>
        </is>
      </c>
      <c r="C89" s="4" t="inlineStr">
        <is>
          <t>5 years</t>
        </is>
      </c>
    </row>
    <row r="90"/>
    <row r="91">
      <c r="A91" s="4" t="inlineStr">
        <is>
          <t>[1]</t>
        </is>
      </c>
      <c r="B91" s="4" t="inlineStr">
        <is>
          <t>December 31, 2019 balances were derived from the audited Consolidated Financial Statements included in the Company’s Annual Report on Form 10-K for the year ended December 31, 2019, filed with the SEC on February 27, 2020.</t>
        </is>
      </c>
    </row>
  </sheetData>
  <mergeCells count="5">
    <mergeCell ref="A1:A2"/>
    <mergeCell ref="C1:D1"/>
    <mergeCell ref="C2:D2"/>
    <mergeCell ref="A90:D90"/>
    <mergeCell ref="B91:D9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inancial Instruments - Additional Information (Detail) - Fair Value, Measurements, Recurring $ in Millions</t>
        </is>
      </c>
      <c r="B1" s="2" t="inlineStr">
        <is>
          <t>Sep. 30, 2020USD ($)investment</t>
        </is>
      </c>
      <c r="C1" s="2" t="inlineStr">
        <is>
          <t>Dec. 31, 2019USD ($)</t>
        </is>
      </c>
    </row>
    <row r="2">
      <c r="A2" s="3" t="inlineStr">
        <is>
          <t>Schedule of Available-for-sale Securities [Line Items]</t>
        </is>
      </c>
    </row>
    <row r="3">
      <c r="A3" s="4" t="inlineStr">
        <is>
          <t>Number of investments | investment</t>
        </is>
      </c>
      <c r="B3" s="5" t="n">
        <v>3</v>
      </c>
    </row>
    <row r="4">
      <c r="A4" s="4" t="inlineStr">
        <is>
          <t>Strategic Investment</t>
        </is>
      </c>
    </row>
    <row r="5">
      <c r="A5" s="3" t="inlineStr">
        <is>
          <t>Schedule of Available-for-sale Securities [Line Items]</t>
        </is>
      </c>
    </row>
    <row r="6">
      <c r="A6" s="4" t="inlineStr">
        <is>
          <t>Strategic investments fair value | $</t>
        </is>
      </c>
      <c r="B6" s="6" t="n">
        <v>8</v>
      </c>
      <c r="C6" s="9" t="n">
        <v>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476784</v>
      </c>
      <c r="C4" s="6" t="n">
        <v>461097</v>
      </c>
      <c r="D4" s="6" t="n">
        <v>1408338</v>
      </c>
      <c r="E4" s="6" t="n">
        <v>1249605</v>
      </c>
    </row>
    <row r="5">
      <c r="A5" s="3" t="inlineStr">
        <is>
          <t>OPERATING EXPENSES:</t>
        </is>
      </c>
    </row>
    <row r="6">
      <c r="A6" s="4" t="inlineStr">
        <is>
          <t>Cost of sales</t>
        </is>
      </c>
      <c r="B6" s="5" t="n">
        <v>188793</v>
      </c>
      <c r="C6" s="5" t="n">
        <v>96949</v>
      </c>
      <c r="D6" s="5" t="n">
        <v>398134</v>
      </c>
      <c r="E6" s="5" t="n">
        <v>263567</v>
      </c>
    </row>
    <row r="7">
      <c r="A7" s="4" t="inlineStr">
        <is>
          <t>Research and development</t>
        </is>
      </c>
      <c r="B7" s="5" t="n">
        <v>147053</v>
      </c>
      <c r="C7" s="5" t="n">
        <v>172963</v>
      </c>
      <c r="D7" s="5" t="n">
        <v>471449</v>
      </c>
      <c r="E7" s="5" t="n">
        <v>542195</v>
      </c>
    </row>
    <row r="8">
      <c r="A8" s="4" t="inlineStr">
        <is>
          <t>Selling, general and administrative</t>
        </is>
      </c>
      <c r="B8" s="5" t="n">
        <v>179450</v>
      </c>
      <c r="C8" s="5" t="n">
        <v>170112</v>
      </c>
      <c r="D8" s="5" t="n">
        <v>542157</v>
      </c>
      <c r="E8" s="5" t="n">
        <v>493024</v>
      </c>
    </row>
    <row r="9">
      <c r="A9" s="4" t="inlineStr">
        <is>
          <t>Intangible asset amortization and contingent consideration</t>
        </is>
      </c>
      <c r="B9" s="5" t="n">
        <v>17429</v>
      </c>
      <c r="C9" s="5" t="n">
        <v>17063</v>
      </c>
      <c r="D9" s="5" t="n">
        <v>48018</v>
      </c>
      <c r="E9" s="5" t="n">
        <v>57114</v>
      </c>
    </row>
    <row r="10">
      <c r="A10" s="4" t="inlineStr">
        <is>
          <t>Gain on sale of nonfinancial assets</t>
        </is>
      </c>
      <c r="B10" s="5" t="n">
        <v>0</v>
      </c>
      <c r="C10" s="5" t="n">
        <v>0</v>
      </c>
      <c r="D10" s="5" t="n">
        <v>-59495</v>
      </c>
      <c r="E10" s="5" t="n">
        <v>-15000</v>
      </c>
    </row>
    <row r="11">
      <c r="A11" s="4" t="inlineStr">
        <is>
          <t>Total operating expenses</t>
        </is>
      </c>
      <c r="B11" s="5" t="n">
        <v>532725</v>
      </c>
      <c r="C11" s="5" t="n">
        <v>457087</v>
      </c>
      <c r="D11" s="5" t="n">
        <v>1400263</v>
      </c>
      <c r="E11" s="5" t="n">
        <v>1340900</v>
      </c>
    </row>
    <row r="12">
      <c r="A12" s="4" t="inlineStr">
        <is>
          <t>INCOME (LOSS) FROM OPERATIONS</t>
        </is>
      </c>
      <c r="B12" s="5" t="n">
        <v>-55941</v>
      </c>
      <c r="C12" s="5" t="n">
        <v>4010</v>
      </c>
      <c r="D12" s="5" t="n">
        <v>8075</v>
      </c>
      <c r="E12" s="5" t="n">
        <v>-91295</v>
      </c>
    </row>
    <row r="13">
      <c r="A13" s="4" t="inlineStr">
        <is>
          <t>Equity in the loss of BioMarin/Genzyme LLC</t>
        </is>
      </c>
      <c r="B13" s="5" t="n">
        <v>-921</v>
      </c>
      <c r="C13" s="5" t="n">
        <v>-551</v>
      </c>
      <c r="D13" s="5" t="n">
        <v>-1077</v>
      </c>
      <c r="E13" s="5" t="n">
        <v>-780</v>
      </c>
    </row>
    <row r="14">
      <c r="A14" s="4" t="inlineStr">
        <is>
          <t>Interest income</t>
        </is>
      </c>
      <c r="B14" s="5" t="n">
        <v>4004</v>
      </c>
      <c r="C14" s="5" t="n">
        <v>5340</v>
      </c>
      <c r="D14" s="5" t="n">
        <v>13539</v>
      </c>
      <c r="E14" s="5" t="n">
        <v>17537</v>
      </c>
    </row>
    <row r="15">
      <c r="A15" s="4" t="inlineStr">
        <is>
          <t>Interest expense</t>
        </is>
      </c>
      <c r="B15" s="5" t="n">
        <v>-9597</v>
      </c>
      <c r="C15" s="5" t="n">
        <v>-2937</v>
      </c>
      <c r="D15" s="5" t="n">
        <v>-24560</v>
      </c>
      <c r="E15" s="5" t="n">
        <v>-16530</v>
      </c>
    </row>
    <row r="16">
      <c r="A16" s="4" t="inlineStr">
        <is>
          <t>Other income, net</t>
        </is>
      </c>
      <c r="B16" s="5" t="n">
        <v>1239</v>
      </c>
      <c r="C16" s="5" t="n">
        <v>3960</v>
      </c>
      <c r="D16" s="5" t="n">
        <v>1886</v>
      </c>
      <c r="E16" s="5" t="n">
        <v>6038</v>
      </c>
    </row>
    <row r="17">
      <c r="A17" s="4" t="inlineStr">
        <is>
          <t>INCOME (LOSS) BEFORE INCOME TAXES</t>
        </is>
      </c>
      <c r="B17" s="5" t="n">
        <v>-61216</v>
      </c>
      <c r="C17" s="5" t="n">
        <v>9822</v>
      </c>
      <c r="D17" s="5" t="n">
        <v>-2137</v>
      </c>
      <c r="E17" s="5" t="n">
        <v>-85030</v>
      </c>
    </row>
    <row r="18">
      <c r="A18" s="4" t="inlineStr">
        <is>
          <t>Benefit from income taxes</t>
        </is>
      </c>
      <c r="B18" s="5" t="n">
        <v>-846019</v>
      </c>
      <c r="C18" s="5" t="n">
        <v>-45214</v>
      </c>
      <c r="D18" s="5" t="n">
        <v>-839138</v>
      </c>
      <c r="E18" s="5" t="n">
        <v>-46158</v>
      </c>
    </row>
    <row r="19">
      <c r="A19" s="4" t="inlineStr">
        <is>
          <t>NET INCOME (LOSS)</t>
        </is>
      </c>
      <c r="B19" s="6" t="n">
        <v>784803</v>
      </c>
      <c r="C19" s="6" t="n">
        <v>55036</v>
      </c>
      <c r="D19" s="6" t="n">
        <v>837001</v>
      </c>
      <c r="E19" s="6" t="n">
        <v>-38872</v>
      </c>
    </row>
    <row r="20">
      <c r="A20" s="4" t="inlineStr">
        <is>
          <t>NET INCOME (LOSS) PER SHARE, BASIC (in dollars per share)</t>
        </is>
      </c>
      <c r="B20" s="8" t="n">
        <v>4.33</v>
      </c>
      <c r="C20" s="8" t="n">
        <v>0.31</v>
      </c>
      <c r="D20" s="8" t="n">
        <v>4.63</v>
      </c>
      <c r="E20" s="8" t="n">
        <v>-0.22</v>
      </c>
    </row>
    <row r="21">
      <c r="A21" s="4" t="inlineStr">
        <is>
          <t>NET INCOME (LOSS) PER SHARE, DILUTED (in dollars per share)</t>
        </is>
      </c>
      <c r="B21" s="8" t="n">
        <v>4.01</v>
      </c>
      <c r="C21" s="8" t="n">
        <v>0.3</v>
      </c>
      <c r="D21" s="8" t="n">
        <v>4.39</v>
      </c>
      <c r="E21" s="8" t="n">
        <v>-0.22</v>
      </c>
    </row>
    <row r="22">
      <c r="A22" s="4" t="inlineStr">
        <is>
          <t>Weighted average common shares outstanding, basic (in shares)</t>
        </is>
      </c>
      <c r="B22" s="5" t="n">
        <v>181142</v>
      </c>
      <c r="C22" s="5" t="n">
        <v>179289</v>
      </c>
      <c r="D22" s="5" t="n">
        <v>180592</v>
      </c>
      <c r="E22" s="5" t="n">
        <v>178873</v>
      </c>
    </row>
    <row r="23">
      <c r="A23" s="4" t="inlineStr">
        <is>
          <t>Weighted average common shares outstanding, diluted (in shares)</t>
        </is>
      </c>
      <c r="B23" s="5" t="n">
        <v>197674</v>
      </c>
      <c r="C23" s="5" t="n">
        <v>185924</v>
      </c>
      <c r="D23" s="5" t="n">
        <v>194959</v>
      </c>
      <c r="E23" s="5" t="n">
        <v>178873</v>
      </c>
    </row>
    <row r="24">
      <c r="A24" s="4" t="inlineStr">
        <is>
          <t>COMPREHENSIVE INCOME (LOSS)</t>
        </is>
      </c>
      <c r="B24" s="6" t="n">
        <v>765138</v>
      </c>
      <c r="C24" s="6" t="n">
        <v>74600</v>
      </c>
      <c r="D24" s="6" t="n">
        <v>827222</v>
      </c>
      <c r="E24" s="6" t="n">
        <v>-7140</v>
      </c>
    </row>
    <row r="25">
      <c r="A25" s="4" t="inlineStr">
        <is>
          <t>Net product revenues</t>
        </is>
      </c>
    </row>
    <row r="26">
      <c r="A26" s="3" t="inlineStr">
        <is>
          <t>REVENUES:</t>
        </is>
      </c>
    </row>
    <row r="27">
      <c r="A27" s="4" t="inlineStr">
        <is>
          <t>Total revenues</t>
        </is>
      </c>
      <c r="B27" s="5" t="n">
        <v>460741</v>
      </c>
      <c r="C27" s="5" t="n">
        <v>450900</v>
      </c>
      <c r="D27" s="5" t="n">
        <v>1368816</v>
      </c>
      <c r="E27" s="5" t="n">
        <v>1224458</v>
      </c>
    </row>
    <row r="28">
      <c r="A28" s="4" t="inlineStr">
        <is>
          <t>Royalty and other revenues</t>
        </is>
      </c>
    </row>
    <row r="29">
      <c r="A29" s="3" t="inlineStr">
        <is>
          <t>REVENUES:</t>
        </is>
      </c>
    </row>
    <row r="30">
      <c r="A30" s="4" t="inlineStr">
        <is>
          <t>Total revenues</t>
        </is>
      </c>
      <c r="B30" s="6" t="n">
        <v>16043</v>
      </c>
      <c r="C30" s="6" t="n">
        <v>10197</v>
      </c>
      <c r="D30" s="6" t="n">
        <v>39522</v>
      </c>
      <c r="E30" s="6" t="n">
        <v>25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 Schedule of Intangible Assets (Detail) - USD ($) $ in Thousands</t>
        </is>
      </c>
      <c r="B1" s="2" t="inlineStr">
        <is>
          <t>Sep. 30, 2020</t>
        </is>
      </c>
      <c r="C1" s="2" t="inlineStr">
        <is>
          <t>Dec. 31, 2019</t>
        </is>
      </c>
    </row>
    <row r="2">
      <c r="A2" s="3" t="inlineStr">
        <is>
          <t>Intangible assets:</t>
        </is>
      </c>
    </row>
    <row r="3">
      <c r="A3" s="4" t="inlineStr">
        <is>
          <t>Finite-lived intangible assets</t>
        </is>
      </c>
      <c r="B3" s="6" t="n">
        <v>638468</v>
      </c>
      <c r="C3" s="6" t="n">
        <v>652734</v>
      </c>
    </row>
    <row r="4">
      <c r="A4" s="4" t="inlineStr">
        <is>
          <t>Accumulated amortization</t>
        </is>
      </c>
      <c r="B4" s="5" t="n">
        <v>-211296</v>
      </c>
      <c r="C4" s="5" t="n">
        <v>-196154</v>
      </c>
    </row>
    <row r="5">
      <c r="A5" s="4" t="inlineStr">
        <is>
          <t>Net carrying value</t>
        </is>
      </c>
      <c r="B5" s="6" t="n">
        <v>427172</v>
      </c>
      <c r="C5" s="6" t="n">
        <v>456580</v>
      </c>
      <c r="D5" s="4" t="inlineStr">
        <is>
          <t>[1]</t>
        </is>
      </c>
    </row>
    <row r="6"/>
    <row r="7">
      <c r="A7" s="4" t="inlineStr">
        <is>
          <t>[1]</t>
        </is>
      </c>
      <c r="B7" s="4" t="inlineStr">
        <is>
          <t>December 31, 2019 balances were derived from the audited Consolidated Financial Statements included in the Company’s Annual Report on Form 10-K for the year ended December 31, 2019, filed with the SEC on February 27, 2020.</t>
        </is>
      </c>
    </row>
  </sheetData>
  <mergeCells count="3">
    <mergeCell ref="C1:D1"/>
    <mergeCell ref="A6:D6"/>
    <mergeCell ref="B7:D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Narrative (Details) - USD ($) $ in Thousands</t>
        </is>
      </c>
      <c r="B1" s="2" t="inlineStr">
        <is>
          <t>3 Months Ended</t>
        </is>
      </c>
      <c r="D1" s="2" t="inlineStr">
        <is>
          <t>9 Months Ended</t>
        </is>
      </c>
    </row>
    <row r="2">
      <c r="B2" s="2" t="inlineStr">
        <is>
          <t>Mar. 31, 2020</t>
        </is>
      </c>
      <c r="C2" s="2" t="inlineStr">
        <is>
          <t>Jun. 30, 2019</t>
        </is>
      </c>
      <c r="D2" s="2" t="inlineStr">
        <is>
          <t>Sep. 30, 2020</t>
        </is>
      </c>
      <c r="E2" s="2" t="inlineStr">
        <is>
          <t>Sep. 30, 2019</t>
        </is>
      </c>
      <c r="F2" s="2" t="inlineStr">
        <is>
          <t>Jan. 31, 2020</t>
        </is>
      </c>
      <c r="G2" s="2" t="inlineStr">
        <is>
          <t>Dec. 31, 2019</t>
        </is>
      </c>
    </row>
    <row r="3">
      <c r="A3" s="3" t="inlineStr">
        <is>
          <t>Goodwill [Line Items]</t>
        </is>
      </c>
    </row>
    <row r="4">
      <c r="A4" s="4" t="inlineStr">
        <is>
          <t>Gain (loss) on disposition of other assets</t>
        </is>
      </c>
      <c r="D4" s="6" t="n">
        <v>59495</v>
      </c>
      <c r="E4" s="6" t="n">
        <v>15000</v>
      </c>
    </row>
    <row r="5">
      <c r="A5" s="4" t="inlineStr">
        <is>
          <t>Finite-lived intangible assets</t>
        </is>
      </c>
      <c r="D5" s="5" t="n">
        <v>638468</v>
      </c>
      <c r="G5" s="6" t="n">
        <v>652734</v>
      </c>
    </row>
    <row r="6">
      <c r="A6" s="4" t="inlineStr">
        <is>
          <t>Accumulated amortization</t>
        </is>
      </c>
      <c r="D6" s="6" t="n">
        <v>211296</v>
      </c>
      <c r="G6" s="6" t="n">
        <v>196154</v>
      </c>
    </row>
    <row r="7">
      <c r="A7" s="4" t="inlineStr">
        <is>
          <t>Gain on sale of nonfinancial assets</t>
        </is>
      </c>
      <c r="C7" s="6" t="n">
        <v>15000</v>
      </c>
    </row>
    <row r="8">
      <c r="A8" s="4" t="inlineStr">
        <is>
          <t>Disposal Group, Disposed of by Sale, Not Discontinued Operations | Firdapse</t>
        </is>
      </c>
    </row>
    <row r="9">
      <c r="A9" s="3" t="inlineStr">
        <is>
          <t>Goodwill [Line Items]</t>
        </is>
      </c>
    </row>
    <row r="10">
      <c r="A10" s="4" t="inlineStr">
        <is>
          <t>Cash payment</t>
        </is>
      </c>
      <c r="F10" s="6" t="n">
        <v>67200</v>
      </c>
    </row>
    <row r="11">
      <c r="A11" s="4" t="inlineStr">
        <is>
          <t>Gain (loss) on disposition of other assets</t>
        </is>
      </c>
      <c r="B11" s="6" t="n">
        <v>59500</v>
      </c>
    </row>
    <row r="12">
      <c r="A12" s="4" t="inlineStr">
        <is>
          <t>Increase (decrease) in goodwill</t>
        </is>
      </c>
      <c r="B12" s="5" t="n">
        <v>-800</v>
      </c>
    </row>
    <row r="13">
      <c r="A13" s="4" t="inlineStr">
        <is>
          <t>Finite-lived intangible assets</t>
        </is>
      </c>
      <c r="B13" s="5" t="n">
        <v>32200</v>
      </c>
    </row>
    <row r="14">
      <c r="A14" s="4" t="inlineStr">
        <is>
          <t>Accumulated amortization</t>
        </is>
      </c>
      <c r="B14" s="6" t="n">
        <v>31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Plant and Equipment - Schedule of Property Plant and Equipment Net (Detail)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1628745</v>
      </c>
      <c r="C3" s="6" t="n">
        <v>1559968</v>
      </c>
    </row>
    <row r="4">
      <c r="A4" s="4" t="inlineStr">
        <is>
          <t>Accumulated depreciation</t>
        </is>
      </c>
      <c r="B4" s="5" t="n">
        <v>-613683</v>
      </c>
      <c r="C4" s="5" t="n">
        <v>-549100</v>
      </c>
    </row>
    <row r="5">
      <c r="A5" s="4" t="inlineStr">
        <is>
          <t>Total property, plant and equipment, net</t>
        </is>
      </c>
      <c r="B5" s="5" t="n">
        <v>1015062</v>
      </c>
      <c r="C5" s="5" t="n">
        <v>1010868</v>
      </c>
      <c r="D5" s="4" t="inlineStr">
        <is>
          <t>[1]</t>
        </is>
      </c>
    </row>
    <row r="6">
      <c r="A6" s="4" t="inlineStr">
        <is>
          <t>Building and improvements</t>
        </is>
      </c>
    </row>
    <row r="7">
      <c r="A7" s="3" t="inlineStr">
        <is>
          <t>Property, Plant and Equipment [Line Items]</t>
        </is>
      </c>
    </row>
    <row r="8">
      <c r="A8" s="4" t="inlineStr">
        <is>
          <t>Property, plant and equipment, gross</t>
        </is>
      </c>
      <c r="B8" s="5" t="n">
        <v>756479</v>
      </c>
      <c r="C8" s="5" t="n">
        <v>725906</v>
      </c>
    </row>
    <row r="9">
      <c r="A9" s="4" t="inlineStr">
        <is>
          <t>Manufacturing and laboratory equipment</t>
        </is>
      </c>
    </row>
    <row r="10">
      <c r="A10" s="3" t="inlineStr">
        <is>
          <t>Property, Plant and Equipment [Line Items]</t>
        </is>
      </c>
    </row>
    <row r="11">
      <c r="A11" s="4" t="inlineStr">
        <is>
          <t>Property, plant and equipment, gross</t>
        </is>
      </c>
      <c r="B11" s="5" t="n">
        <v>402357</v>
      </c>
      <c r="C11" s="5" t="n">
        <v>366951</v>
      </c>
    </row>
    <row r="12">
      <c r="A12" s="4" t="inlineStr">
        <is>
          <t>Computer hardware and software</t>
        </is>
      </c>
    </row>
    <row r="13">
      <c r="A13" s="3" t="inlineStr">
        <is>
          <t>Property, Plant and Equipment [Line Items]</t>
        </is>
      </c>
    </row>
    <row r="14">
      <c r="A14" s="4" t="inlineStr">
        <is>
          <t>Property, plant and equipment, gross</t>
        </is>
      </c>
      <c r="B14" s="5" t="n">
        <v>187722</v>
      </c>
      <c r="C14" s="5" t="n">
        <v>167554</v>
      </c>
    </row>
    <row r="15">
      <c r="A15" s="4" t="inlineStr">
        <is>
          <t>Land</t>
        </is>
      </c>
    </row>
    <row r="16">
      <c r="A16" s="3" t="inlineStr">
        <is>
          <t>Property, Plant and Equipment [Line Items]</t>
        </is>
      </c>
    </row>
    <row r="17">
      <c r="A17" s="4" t="inlineStr">
        <is>
          <t>Property, plant and equipment, gross</t>
        </is>
      </c>
      <c r="B17" s="5" t="n">
        <v>7349</v>
      </c>
      <c r="C17" s="5" t="n">
        <v>7349</v>
      </c>
    </row>
    <row r="18">
      <c r="A18" s="4" t="inlineStr">
        <is>
          <t>Leasehold improvements</t>
        </is>
      </c>
    </row>
    <row r="19">
      <c r="A19" s="3" t="inlineStr">
        <is>
          <t>Property, Plant and Equipment [Line Items]</t>
        </is>
      </c>
    </row>
    <row r="20">
      <c r="A20" s="4" t="inlineStr">
        <is>
          <t>Property, plant and equipment, gross</t>
        </is>
      </c>
      <c r="B20" s="5" t="n">
        <v>90418</v>
      </c>
      <c r="C20" s="5" t="n">
        <v>90418</v>
      </c>
    </row>
    <row r="21">
      <c r="A21" s="4" t="inlineStr">
        <is>
          <t>Furniture and equipment</t>
        </is>
      </c>
    </row>
    <row r="22">
      <c r="A22" s="3" t="inlineStr">
        <is>
          <t>Property, Plant and Equipment [Line Items]</t>
        </is>
      </c>
    </row>
    <row r="23">
      <c r="A23" s="4" t="inlineStr">
        <is>
          <t>Property, plant and equipment, gross</t>
        </is>
      </c>
      <c r="B23" s="5" t="n">
        <v>52479</v>
      </c>
      <c r="C23" s="5" t="n">
        <v>51324</v>
      </c>
    </row>
    <row r="24">
      <c r="A24" s="4" t="inlineStr">
        <is>
          <t>Land improvements</t>
        </is>
      </c>
    </row>
    <row r="25">
      <c r="A25" s="3" t="inlineStr">
        <is>
          <t>Property, Plant and Equipment [Line Items]</t>
        </is>
      </c>
    </row>
    <row r="26">
      <c r="A26" s="4" t="inlineStr">
        <is>
          <t>Property, plant and equipment, gross</t>
        </is>
      </c>
      <c r="B26" s="5" t="n">
        <v>39360</v>
      </c>
      <c r="C26" s="5" t="n">
        <v>38569</v>
      </c>
    </row>
    <row r="27">
      <c r="A27" s="4" t="inlineStr">
        <is>
          <t>Construction-in-progress</t>
        </is>
      </c>
    </row>
    <row r="28">
      <c r="A28" s="3" t="inlineStr">
        <is>
          <t>Property, Plant and Equipment [Line Items]</t>
        </is>
      </c>
    </row>
    <row r="29">
      <c r="A29" s="4" t="inlineStr">
        <is>
          <t>Property, plant and equipment, gross</t>
        </is>
      </c>
      <c r="B29" s="6" t="n">
        <v>92581</v>
      </c>
      <c r="C29" s="6" t="n">
        <v>111897</v>
      </c>
    </row>
    <row r="30"/>
    <row r="31">
      <c r="A31" s="4" t="inlineStr">
        <is>
          <t>[1]</t>
        </is>
      </c>
      <c r="B31" s="4" t="inlineStr">
        <is>
          <t>December 31, 2019 balances were derived from the audited Consolidated Financial Statements included in the Company’s Annual Report on Form 10-K for the year ended December 31, 2019, filed with the SEC on February 27, 2020.</t>
        </is>
      </c>
    </row>
  </sheetData>
  <mergeCells count="3">
    <mergeCell ref="C1:D1"/>
    <mergeCell ref="A30:D30"/>
    <mergeCell ref="B31:D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22187</v>
      </c>
      <c r="C4" s="6" t="n">
        <v>24238</v>
      </c>
      <c r="D4" s="6" t="n">
        <v>65749</v>
      </c>
      <c r="E4" s="6" t="n">
        <v>67206</v>
      </c>
    </row>
    <row r="5">
      <c r="A5" s="4" t="inlineStr">
        <is>
          <t>Depreciation capitalized into inventory</t>
        </is>
      </c>
      <c r="B5" s="6" t="n">
        <v>10883</v>
      </c>
      <c r="C5" s="6" t="n">
        <v>9807</v>
      </c>
      <c r="D5" s="6" t="n">
        <v>34053</v>
      </c>
      <c r="E5" s="6" t="n">
        <v>248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3" customWidth="1" min="7" max="7"/>
  </cols>
  <sheetData>
    <row r="1">
      <c r="A1" s="1" t="inlineStr">
        <is>
          <t>Supplemental Balance Sheet Information - Schedule of Inventory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Line Items]</t>
        </is>
      </c>
    </row>
    <row r="4">
      <c r="A4" s="4" t="inlineStr">
        <is>
          <t>Raw materials</t>
        </is>
      </c>
      <c r="B4" s="6" t="n">
        <v>73857000</v>
      </c>
      <c r="D4" s="6" t="n">
        <v>73857000</v>
      </c>
      <c r="F4" s="6" t="n">
        <v>74442000</v>
      </c>
    </row>
    <row r="5">
      <c r="A5" s="4" t="inlineStr">
        <is>
          <t>Work-in-process</t>
        </is>
      </c>
      <c r="B5" s="5" t="n">
        <v>296685000</v>
      </c>
      <c r="D5" s="5" t="n">
        <v>296685000</v>
      </c>
      <c r="F5" s="5" t="n">
        <v>349978000</v>
      </c>
    </row>
    <row r="6">
      <c r="A6" s="4" t="inlineStr">
        <is>
          <t>Finished goods</t>
        </is>
      </c>
      <c r="B6" s="5" t="n">
        <v>330305000</v>
      </c>
      <c r="D6" s="5" t="n">
        <v>330305000</v>
      </c>
      <c r="F6" s="5" t="n">
        <v>255855000</v>
      </c>
    </row>
    <row r="7">
      <c r="A7" s="4" t="inlineStr">
        <is>
          <t>Total inventory</t>
        </is>
      </c>
      <c r="B7" s="5" t="n">
        <v>700847000</v>
      </c>
      <c r="D7" s="5" t="n">
        <v>700847000</v>
      </c>
      <c r="F7" s="6" t="n">
        <v>680275000</v>
      </c>
      <c r="G7" s="4" t="inlineStr">
        <is>
          <t>[1]</t>
        </is>
      </c>
    </row>
    <row r="8">
      <c r="A8" s="4" t="inlineStr">
        <is>
          <t>Cost of sales</t>
        </is>
      </c>
      <c r="B8" s="5" t="n">
        <v>188793000</v>
      </c>
      <c r="C8" s="6" t="n">
        <v>96949000</v>
      </c>
      <c r="D8" s="5" t="n">
        <v>398134000</v>
      </c>
      <c r="E8" s="6" t="n">
        <v>263567000</v>
      </c>
    </row>
    <row r="9">
      <c r="A9" s="4" t="inlineStr">
        <is>
          <t>Pre-Launch Valoctocogene Roxaparvovec</t>
        </is>
      </c>
    </row>
    <row r="10">
      <c r="A10" s="3" t="inlineStr">
        <is>
          <t>Inventory [Line Items]</t>
        </is>
      </c>
    </row>
    <row r="11">
      <c r="A11" s="4" t="inlineStr">
        <is>
          <t>Total inventory</t>
        </is>
      </c>
      <c r="B11" s="5" t="n">
        <v>0</v>
      </c>
      <c r="D11" s="5" t="n">
        <v>0</v>
      </c>
    </row>
    <row r="12">
      <c r="A12" s="4" t="inlineStr">
        <is>
          <t>Cost of sales</t>
        </is>
      </c>
      <c r="B12" s="6" t="n">
        <v>81200000</v>
      </c>
      <c r="D12" s="6" t="n">
        <v>81200000</v>
      </c>
    </row>
    <row r="13"/>
    <row r="14">
      <c r="A14" s="4" t="inlineStr">
        <is>
          <t>[1]</t>
        </is>
      </c>
      <c r="B14" s="4" t="inlineStr">
        <is>
          <t>December 31, 2019 balances were derived from the audited Consolidated Financial Statements included in the Company’s Annual Report on Form 10-K for the year ended December 31, 2019, filed with the SEC on February 27, 2020.</t>
        </is>
      </c>
    </row>
  </sheetData>
  <mergeCells count="7">
    <mergeCell ref="A1:A2"/>
    <mergeCell ref="B1:C1"/>
    <mergeCell ref="D1:E1"/>
    <mergeCell ref="F1:G1"/>
    <mergeCell ref="F2:G2"/>
    <mergeCell ref="A13:G13"/>
    <mergeCell ref="B14:G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Balance Sheet Information - Schedule of Accounts Payable and Accrued Liabilities (Detail) - USD ($) $ in Thousands</t>
        </is>
      </c>
      <c r="B1" s="2" t="inlineStr">
        <is>
          <t>Sep. 30, 2020</t>
        </is>
      </c>
      <c r="C1" s="2" t="inlineStr">
        <is>
          <t>Dec. 31, 2019</t>
        </is>
      </c>
    </row>
    <row r="2">
      <c r="A2" s="3" t="inlineStr">
        <is>
          <t>Organization, Consolidation and Presentation of Financial Statements [Abstract]</t>
        </is>
      </c>
    </row>
    <row r="3">
      <c r="A3" s="4" t="inlineStr">
        <is>
          <t>Accounts payable and accrued operating expenses</t>
        </is>
      </c>
      <c r="B3" s="6" t="n">
        <v>218021</v>
      </c>
      <c r="C3" s="6" t="n">
        <v>240981</v>
      </c>
    </row>
    <row r="4">
      <c r="A4" s="4" t="inlineStr">
        <is>
          <t>Accrued compensation expense</t>
        </is>
      </c>
      <c r="B4" s="5" t="n">
        <v>137415</v>
      </c>
      <c r="C4" s="5" t="n">
        <v>192467</v>
      </c>
    </row>
    <row r="5">
      <c r="A5" s="4" t="inlineStr">
        <is>
          <t>Accrued rebates payable</t>
        </is>
      </c>
      <c r="B5" s="5" t="n">
        <v>65999</v>
      </c>
      <c r="C5" s="5" t="n">
        <v>57163</v>
      </c>
    </row>
    <row r="6">
      <c r="A6" s="4" t="inlineStr">
        <is>
          <t>Accrued royalties payable</t>
        </is>
      </c>
      <c r="B6" s="5" t="n">
        <v>20426</v>
      </c>
      <c r="C6" s="5" t="n">
        <v>30797</v>
      </c>
    </row>
    <row r="7">
      <c r="A7" s="4" t="inlineStr">
        <is>
          <t>Lease liabilities</t>
        </is>
      </c>
      <c r="B7" s="5" t="n">
        <v>10930</v>
      </c>
      <c r="C7" s="5" t="n">
        <v>10700</v>
      </c>
    </row>
    <row r="8">
      <c r="A8" s="4" t="inlineStr">
        <is>
          <t>Value added taxes payable</t>
        </is>
      </c>
      <c r="B8" s="5" t="n">
        <v>7222</v>
      </c>
      <c r="C8" s="5" t="n">
        <v>8395</v>
      </c>
    </row>
    <row r="9">
      <c r="A9" s="4" t="inlineStr">
        <is>
          <t>Forward foreign currency exchange contracts</t>
        </is>
      </c>
      <c r="B9" s="5" t="n">
        <v>7774</v>
      </c>
      <c r="C9" s="5" t="n">
        <v>10448</v>
      </c>
    </row>
    <row r="10">
      <c r="A10" s="4" t="inlineStr">
        <is>
          <t>Deferred revenue</t>
        </is>
      </c>
      <c r="B10" s="5" t="n">
        <v>3240</v>
      </c>
      <c r="C10" s="5" t="n">
        <v>13037</v>
      </c>
    </row>
    <row r="11">
      <c r="A11" s="4" t="inlineStr">
        <is>
          <t>Other</t>
        </is>
      </c>
      <c r="B11" s="5" t="n">
        <v>9376</v>
      </c>
      <c r="C11" s="5" t="n">
        <v>6633</v>
      </c>
    </row>
    <row r="12">
      <c r="A12" s="4" t="inlineStr">
        <is>
          <t>Total accounts payable and accrued liabilities</t>
        </is>
      </c>
      <c r="B12" s="6" t="n">
        <v>480403</v>
      </c>
      <c r="C12" s="6" t="n">
        <v>570621</v>
      </c>
      <c r="D12" s="4" t="inlineStr">
        <is>
          <t>[1]</t>
        </is>
      </c>
    </row>
    <row r="13"/>
    <row r="14">
      <c r="A14" s="4" t="inlineStr">
        <is>
          <t>[1]</t>
        </is>
      </c>
      <c r="B14" s="4" t="inlineStr">
        <is>
          <t>December 31, 2019 balances were derived from the audited Consolidated Financial Statements included in the Company’s Annual Report on Form 10-K for the year ended December 31, 2019, filed with the SEC on February 27, 2020.</t>
        </is>
      </c>
    </row>
  </sheetData>
  <mergeCells count="3">
    <mergeCell ref="C1:D1"/>
    <mergeCell ref="A13:D13"/>
    <mergeCell ref="B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 - USD ($)</t>
        </is>
      </c>
      <c r="B1" s="2" t="inlineStr">
        <is>
          <t>Sep. 30, 2020</t>
        </is>
      </c>
      <c r="C1" s="2" t="inlineStr">
        <is>
          <t>Dec. 31, 2019</t>
        </is>
      </c>
    </row>
    <row r="2">
      <c r="A2" s="4" t="inlineStr">
        <is>
          <t>Quoted Price in Active Markets For Identical Assets (Level 1)</t>
        </is>
      </c>
    </row>
    <row r="3">
      <c r="A3" s="3" t="inlineStr">
        <is>
          <t>Fair Value, Assets and Liabilities Measured on Recurring and Nonrecurring Basis [Line Items]</t>
        </is>
      </c>
    </row>
    <row r="4">
      <c r="A4" s="4" t="inlineStr">
        <is>
          <t>Financial assets remeasured</t>
        </is>
      </c>
      <c r="B4" s="6" t="n">
        <v>0</v>
      </c>
      <c r="C4" s="6" t="n">
        <v>0</v>
      </c>
    </row>
    <row r="5">
      <c r="A5" s="4" t="inlineStr">
        <is>
          <t>Liabilities remeasured</t>
        </is>
      </c>
      <c r="B5" s="5" t="n">
        <v>0</v>
      </c>
      <c r="C5" s="5" t="n">
        <v>0</v>
      </c>
    </row>
    <row r="6">
      <c r="A6" s="4" t="inlineStr">
        <is>
          <t>Fair Value, Measurements, Recurring</t>
        </is>
      </c>
    </row>
    <row r="7">
      <c r="A7" s="3" t="inlineStr">
        <is>
          <t>Fair Value, Assets and Liabilities Measured on Recurring and Nonrecurring Basis [Line Items]</t>
        </is>
      </c>
    </row>
    <row r="8">
      <c r="A8" s="4" t="inlineStr">
        <is>
          <t>Fair value of other non-current assets</t>
        </is>
      </c>
      <c r="B8" s="5" t="n">
        <v>20639000</v>
      </c>
      <c r="C8" s="5" t="n">
        <v>19456000</v>
      </c>
    </row>
    <row r="9">
      <c r="A9" s="4" t="inlineStr">
        <is>
          <t>Fair value of financial assets, Total</t>
        </is>
      </c>
      <c r="B9" s="5" t="n">
        <v>22541000</v>
      </c>
      <c r="C9" s="5" t="n">
        <v>20633000</v>
      </c>
    </row>
    <row r="10">
      <c r="A10" s="4" t="inlineStr">
        <is>
          <t>Fair value of other non-current liabilities</t>
        </is>
      </c>
      <c r="B10" s="5" t="n">
        <v>71755000</v>
      </c>
      <c r="C10" s="5" t="n">
        <v>67081000</v>
      </c>
    </row>
    <row r="11">
      <c r="A11" s="4" t="inlineStr">
        <is>
          <t>Fair value of financial liabilities, Total</t>
        </is>
      </c>
      <c r="B11" s="5" t="n">
        <v>73657000</v>
      </c>
      <c r="C11" s="5" t="n">
        <v>68258000</v>
      </c>
    </row>
    <row r="12">
      <c r="A12" s="4" t="inlineStr">
        <is>
          <t>Fair Value, Measurements, Recurring | NQDC Plan liability</t>
        </is>
      </c>
    </row>
    <row r="13">
      <c r="A13" s="3" t="inlineStr">
        <is>
          <t>Fair Value, Assets and Liabilities Measured on Recurring and Nonrecurring Basis [Line Items]</t>
        </is>
      </c>
    </row>
    <row r="14">
      <c r="A14" s="4" t="inlineStr">
        <is>
          <t>Fair value of other current liabilities</t>
        </is>
      </c>
      <c r="B14" s="5" t="n">
        <v>1902000</v>
      </c>
      <c r="C14" s="5" t="n">
        <v>1177000</v>
      </c>
    </row>
    <row r="15">
      <c r="A15" s="4" t="inlineStr">
        <is>
          <t>Fair value of other non-current liabilities</t>
        </is>
      </c>
      <c r="B15" s="5" t="n">
        <v>17652000</v>
      </c>
      <c r="C15" s="5" t="n">
        <v>16288000</v>
      </c>
    </row>
    <row r="16">
      <c r="A16" s="4" t="inlineStr">
        <is>
          <t>Fair Value, Measurements, Recurring | Contingent consideration</t>
        </is>
      </c>
    </row>
    <row r="17">
      <c r="A17" s="3" t="inlineStr">
        <is>
          <t>Fair Value, Assets and Liabilities Measured on Recurring and Nonrecurring Basis [Line Items]</t>
        </is>
      </c>
    </row>
    <row r="18">
      <c r="A18" s="4" t="inlineStr">
        <is>
          <t>Fair value of other non-current liabilities</t>
        </is>
      </c>
      <c r="B18" s="5" t="n">
        <v>54103000</v>
      </c>
      <c r="C18" s="5" t="n">
        <v>50793000</v>
      </c>
    </row>
    <row r="19">
      <c r="A19" s="4" t="inlineStr">
        <is>
          <t>Fair Value, Measurements, Recurring | Significant Other Observable Inputs (Level 2)</t>
        </is>
      </c>
    </row>
    <row r="20">
      <c r="A20" s="3" t="inlineStr">
        <is>
          <t>Fair Value, Assets and Liabilities Measured on Recurring and Nonrecurring Basis [Line Items]</t>
        </is>
      </c>
    </row>
    <row r="21">
      <c r="A21" s="4" t="inlineStr">
        <is>
          <t>Fair value of other non-current assets</t>
        </is>
      </c>
      <c r="B21" s="5" t="n">
        <v>20639000</v>
      </c>
      <c r="C21" s="5" t="n">
        <v>19456000</v>
      </c>
    </row>
    <row r="22">
      <c r="A22" s="4" t="inlineStr">
        <is>
          <t>Fair value of financial assets, Total</t>
        </is>
      </c>
      <c r="B22" s="5" t="n">
        <v>22541000</v>
      </c>
      <c r="C22" s="5" t="n">
        <v>20633000</v>
      </c>
    </row>
    <row r="23">
      <c r="A23" s="4" t="inlineStr">
        <is>
          <t>Fair value of other non-current liabilities</t>
        </is>
      </c>
      <c r="B23" s="5" t="n">
        <v>17652000</v>
      </c>
      <c r="C23" s="5" t="n">
        <v>16288000</v>
      </c>
    </row>
    <row r="24">
      <c r="A24" s="4" t="inlineStr">
        <is>
          <t>Fair value of financial liabilities, Total</t>
        </is>
      </c>
      <c r="B24" s="5" t="n">
        <v>19554000</v>
      </c>
      <c r="C24" s="5" t="n">
        <v>17465000</v>
      </c>
    </row>
    <row r="25">
      <c r="A25" s="4" t="inlineStr">
        <is>
          <t>Fair Value, Measurements, Recurring | Significant Other Observable Inputs (Level 2) | NQDC Plan liability</t>
        </is>
      </c>
    </row>
    <row r="26">
      <c r="A26" s="3" t="inlineStr">
        <is>
          <t>Fair Value, Assets and Liabilities Measured on Recurring and Nonrecurring Basis [Line Items]</t>
        </is>
      </c>
    </row>
    <row r="27">
      <c r="A27" s="4" t="inlineStr">
        <is>
          <t>Fair value of other current liabilities</t>
        </is>
      </c>
      <c r="B27" s="5" t="n">
        <v>1902000</v>
      </c>
      <c r="C27" s="5" t="n">
        <v>1177000</v>
      </c>
    </row>
    <row r="28">
      <c r="A28" s="4" t="inlineStr">
        <is>
          <t>Fair value of other non-current liabilities</t>
        </is>
      </c>
      <c r="B28" s="5" t="n">
        <v>17652000</v>
      </c>
      <c r="C28" s="5" t="n">
        <v>16288000</v>
      </c>
    </row>
    <row r="29">
      <c r="A29" s="4" t="inlineStr">
        <is>
          <t>Fair Value, Measurements, Recurring | Significant Other Observable Inputs (Level 2) | Contingent consideration</t>
        </is>
      </c>
    </row>
    <row r="30">
      <c r="A30" s="3" t="inlineStr">
        <is>
          <t>Fair Value, Assets and Liabilities Measured on Recurring and Nonrecurring Basis [Line Items]</t>
        </is>
      </c>
    </row>
    <row r="31">
      <c r="A31" s="4" t="inlineStr">
        <is>
          <t>Fair value of other non-current liabilities</t>
        </is>
      </c>
      <c r="B31" s="5" t="n">
        <v>0</v>
      </c>
      <c r="C31" s="5" t="n">
        <v>0</v>
      </c>
    </row>
    <row r="32">
      <c r="A32" s="4" t="inlineStr">
        <is>
          <t>Fair Value, Measurements, Recurring | Significant Unobservable Inputs (Level 3)</t>
        </is>
      </c>
    </row>
    <row r="33">
      <c r="A33" s="3" t="inlineStr">
        <is>
          <t>Fair Value, Assets and Liabilities Measured on Recurring and Nonrecurring Basis [Line Items]</t>
        </is>
      </c>
    </row>
    <row r="34">
      <c r="A34" s="4" t="inlineStr">
        <is>
          <t>Fair value of other non-current assets</t>
        </is>
      </c>
      <c r="B34" s="5" t="n">
        <v>0</v>
      </c>
      <c r="C34" s="5" t="n">
        <v>0</v>
      </c>
    </row>
    <row r="35">
      <c r="A35" s="4" t="inlineStr">
        <is>
          <t>Fair value of financial assets, Total</t>
        </is>
      </c>
      <c r="B35" s="5" t="n">
        <v>0</v>
      </c>
      <c r="C35" s="5" t="n">
        <v>0</v>
      </c>
    </row>
    <row r="36">
      <c r="A36" s="4" t="inlineStr">
        <is>
          <t>Fair value of other non-current liabilities</t>
        </is>
      </c>
      <c r="B36" s="5" t="n">
        <v>54103000</v>
      </c>
      <c r="C36" s="5" t="n">
        <v>50793000</v>
      </c>
    </row>
    <row r="37">
      <c r="A37" s="4" t="inlineStr">
        <is>
          <t>Fair value of financial liabilities, Total</t>
        </is>
      </c>
      <c r="B37" s="5" t="n">
        <v>54103000</v>
      </c>
      <c r="C37" s="5" t="n">
        <v>50793000</v>
      </c>
    </row>
    <row r="38">
      <c r="A38" s="4" t="inlineStr">
        <is>
          <t>Fair Value, Measurements, Recurring | Significant Unobservable Inputs (Level 3) | NQDC Plan liability</t>
        </is>
      </c>
    </row>
    <row r="39">
      <c r="A39" s="3" t="inlineStr">
        <is>
          <t>Fair Value, Assets and Liabilities Measured on Recurring and Nonrecurring Basis [Line Items]</t>
        </is>
      </c>
    </row>
    <row r="40">
      <c r="A40" s="4" t="inlineStr">
        <is>
          <t>Fair value of other current liabilities</t>
        </is>
      </c>
      <c r="B40" s="5" t="n">
        <v>0</v>
      </c>
      <c r="C40" s="5" t="n">
        <v>0</v>
      </c>
    </row>
    <row r="41">
      <c r="A41" s="4" t="inlineStr">
        <is>
          <t>Fair value of other non-current liabilities</t>
        </is>
      </c>
      <c r="B41" s="5" t="n">
        <v>0</v>
      </c>
      <c r="C41" s="5" t="n">
        <v>0</v>
      </c>
    </row>
    <row r="42">
      <c r="A42" s="4" t="inlineStr">
        <is>
          <t>Fair Value, Measurements, Recurring | Significant Unobservable Inputs (Level 3) | Contingent consideration</t>
        </is>
      </c>
    </row>
    <row r="43">
      <c r="A43" s="3" t="inlineStr">
        <is>
          <t>Fair Value, Assets and Liabilities Measured on Recurring and Nonrecurring Basis [Line Items]</t>
        </is>
      </c>
    </row>
    <row r="44">
      <c r="A44" s="4" t="inlineStr">
        <is>
          <t>Fair value of other non-current liabilities</t>
        </is>
      </c>
      <c r="B44" s="5" t="n">
        <v>54103000</v>
      </c>
      <c r="C44" s="5" t="n">
        <v>50793000</v>
      </c>
    </row>
    <row r="45">
      <c r="A45" s="4" t="inlineStr">
        <is>
          <t>Fair Value, Measurements, Recurring | NQDC Plan assets</t>
        </is>
      </c>
    </row>
    <row r="46">
      <c r="A46" s="3" t="inlineStr">
        <is>
          <t>Fair Value, Assets and Liabilities Measured on Recurring and Nonrecurring Basis [Line Items]</t>
        </is>
      </c>
    </row>
    <row r="47">
      <c r="A47" s="4" t="inlineStr">
        <is>
          <t>Fair value of other current assets</t>
        </is>
      </c>
      <c r="B47" s="5" t="n">
        <v>1902000</v>
      </c>
      <c r="C47" s="5" t="n">
        <v>1177000</v>
      </c>
    </row>
    <row r="48">
      <c r="A48" s="4" t="inlineStr">
        <is>
          <t>Fair value of other non-current assets</t>
        </is>
      </c>
      <c r="B48" s="5" t="n">
        <v>17652000</v>
      </c>
      <c r="C48" s="5" t="n">
        <v>16288000</v>
      </c>
    </row>
    <row r="49">
      <c r="A49" s="4" t="inlineStr">
        <is>
          <t>Fair Value, Measurements, Recurring | NQDC Plan assets | Significant Other Observable Inputs (Level 2)</t>
        </is>
      </c>
    </row>
    <row r="50">
      <c r="A50" s="3" t="inlineStr">
        <is>
          <t>Fair Value, Assets and Liabilities Measured on Recurring and Nonrecurring Basis [Line Items]</t>
        </is>
      </c>
    </row>
    <row r="51">
      <c r="A51" s="4" t="inlineStr">
        <is>
          <t>Fair value of other current assets</t>
        </is>
      </c>
      <c r="B51" s="5" t="n">
        <v>1902000</v>
      </c>
      <c r="C51" s="5" t="n">
        <v>1177000</v>
      </c>
    </row>
    <row r="52">
      <c r="A52" s="4" t="inlineStr">
        <is>
          <t>Fair value of other non-current assets</t>
        </is>
      </c>
      <c r="B52" s="5" t="n">
        <v>17652000</v>
      </c>
      <c r="C52" s="5" t="n">
        <v>16288000</v>
      </c>
    </row>
    <row r="53">
      <c r="A53" s="4" t="inlineStr">
        <is>
          <t>Fair Value, Measurements, Recurring | NQDC Plan assets | Significant Unobservable Inputs (Level 3)</t>
        </is>
      </c>
    </row>
    <row r="54">
      <c r="A54" s="3" t="inlineStr">
        <is>
          <t>Fair Value, Assets and Liabilities Measured on Recurring and Nonrecurring Basis [Line Items]</t>
        </is>
      </c>
    </row>
    <row r="55">
      <c r="A55" s="4" t="inlineStr">
        <is>
          <t>Fair value of other current assets</t>
        </is>
      </c>
      <c r="B55" s="5" t="n">
        <v>0</v>
      </c>
      <c r="C55" s="5" t="n">
        <v>0</v>
      </c>
    </row>
    <row r="56">
      <c r="A56" s="4" t="inlineStr">
        <is>
          <t>Fair value of other non-current assets</t>
        </is>
      </c>
      <c r="B56" s="5" t="n">
        <v>0</v>
      </c>
      <c r="C56" s="5" t="n">
        <v>0</v>
      </c>
    </row>
    <row r="57">
      <c r="A57" s="4" t="inlineStr">
        <is>
          <t>Fair Value, Measurements, Recurring | Restricted Investments</t>
        </is>
      </c>
    </row>
    <row r="58">
      <c r="A58" s="3" t="inlineStr">
        <is>
          <t>Fair Value, Assets and Liabilities Measured on Recurring and Nonrecurring Basis [Line Items]</t>
        </is>
      </c>
    </row>
    <row r="59">
      <c r="A59" s="4" t="inlineStr">
        <is>
          <t>Fair value of other non-current assets</t>
        </is>
      </c>
      <c r="B59" s="5" t="n">
        <v>2987000</v>
      </c>
      <c r="C59" s="5" t="n">
        <v>3168000</v>
      </c>
    </row>
    <row r="60">
      <c r="A60" s="4" t="inlineStr">
        <is>
          <t>Fair Value, Measurements, Recurring | Restricted Investments | Significant Other Observable Inputs (Level 2)</t>
        </is>
      </c>
    </row>
    <row r="61">
      <c r="A61" s="3" t="inlineStr">
        <is>
          <t>Fair Value, Assets and Liabilities Measured on Recurring and Nonrecurring Basis [Line Items]</t>
        </is>
      </c>
    </row>
    <row r="62">
      <c r="A62" s="4" t="inlineStr">
        <is>
          <t>Fair value of other non-current assets</t>
        </is>
      </c>
      <c r="B62" s="5" t="n">
        <v>2987000</v>
      </c>
      <c r="C62" s="5" t="n">
        <v>3168000</v>
      </c>
    </row>
    <row r="63">
      <c r="A63" s="4" t="inlineStr">
        <is>
          <t>Fair Value, Measurements, Recurring | Restricted Investments | Significant Unobservable Inputs (Level 3)</t>
        </is>
      </c>
    </row>
    <row r="64">
      <c r="A64" s="3" t="inlineStr">
        <is>
          <t>Fair Value, Assets and Liabilities Measured on Recurring and Nonrecurring Basis [Line Items]</t>
        </is>
      </c>
    </row>
    <row r="65">
      <c r="A65" s="4" t="inlineStr">
        <is>
          <t>Fair value of other non-current assets</t>
        </is>
      </c>
      <c r="B65" s="6" t="n">
        <v>0</v>
      </c>
      <c r="C6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iabilities Measured at Fair Value on Recurring Basis Using Level 3 Inputs (Detail) - Contingent Payment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Contingent consideration at December 31, 2019</t>
        </is>
      </c>
      <c r="B4" s="6" t="n">
        <v>50793</v>
      </c>
    </row>
    <row r="5">
      <c r="A5" s="4" t="inlineStr">
        <is>
          <t>Changes in fair value of contingent consideration</t>
        </is>
      </c>
      <c r="B5" s="5" t="n">
        <v>1352</v>
      </c>
    </row>
    <row r="6">
      <c r="A6" s="4" t="inlineStr">
        <is>
          <t>Foreign exchange remeasurement of Euro denominated contingent acquisition consideration</t>
        </is>
      </c>
      <c r="B6" s="5" t="n">
        <v>1958</v>
      </c>
    </row>
    <row r="7">
      <c r="A7" s="4" t="inlineStr">
        <is>
          <t>Contingent consideration at September 30, 2020</t>
        </is>
      </c>
      <c r="B7" s="6" t="n">
        <v>541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Strategies - Additional Information (Detail) $ in Millions</t>
        </is>
      </c>
      <c r="B1" s="2" t="inlineStr">
        <is>
          <t>9 Months Ended</t>
        </is>
      </c>
    </row>
    <row r="2">
      <c r="B2" s="2" t="inlineStr">
        <is>
          <t>Sep. 30, 2020USD ($)</t>
        </is>
      </c>
    </row>
    <row r="3">
      <c r="A3" s="3" t="inlineStr">
        <is>
          <t>Derivative [Line Items]</t>
        </is>
      </c>
    </row>
    <row r="4">
      <c r="A4" s="4" t="inlineStr">
        <is>
          <t>Amount reclassified from AOCI to earnings as related to forecasted revenue and operating expense transactions</t>
        </is>
      </c>
      <c r="B4" s="9" t="n">
        <v>4.8</v>
      </c>
    </row>
    <row r="5">
      <c r="A5" s="4" t="inlineStr">
        <is>
          <t>Derivatives Designated As Hedging Instruments</t>
        </is>
      </c>
    </row>
    <row r="6">
      <c r="A6" s="3" t="inlineStr">
        <is>
          <t>Derivative [Line Items]</t>
        </is>
      </c>
    </row>
    <row r="7">
      <c r="A7" s="4" t="inlineStr">
        <is>
          <t>Maturity of derivatives</t>
        </is>
      </c>
      <c r="B7" s="4" t="inlineStr">
        <is>
          <t>2 years 6 months</t>
        </is>
      </c>
    </row>
    <row r="8">
      <c r="A8" s="4" t="inlineStr">
        <is>
          <t>Not Designated as Hedging Instrument</t>
        </is>
      </c>
    </row>
    <row r="9">
      <c r="A9" s="3" t="inlineStr">
        <is>
          <t>Derivative [Line Items]</t>
        </is>
      </c>
    </row>
    <row r="10">
      <c r="A10" s="4" t="inlineStr">
        <is>
          <t>Maturity of derivatives</t>
        </is>
      </c>
      <c r="B10" s="4" t="inlineStr">
        <is>
          <t>3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ummary of Derivatives Designated as Hedging Instruments Outstanding (Detail) - Derivatives Designated As Hedging Instruments - Foreign exchange contracts - USD ($) $ in Thousands</t>
        </is>
      </c>
      <c r="B1" s="2" t="inlineStr">
        <is>
          <t>Sep. 30, 2020</t>
        </is>
      </c>
      <c r="C1" s="2" t="inlineStr">
        <is>
          <t>Dec. 31, 2019</t>
        </is>
      </c>
    </row>
    <row r="2">
      <c r="A2" s="4" t="inlineStr">
        <is>
          <t>Sell</t>
        </is>
      </c>
    </row>
    <row r="3">
      <c r="A3" s="3" t="inlineStr">
        <is>
          <t>Derivative [Line Items]</t>
        </is>
      </c>
    </row>
    <row r="4">
      <c r="A4" s="4" t="inlineStr">
        <is>
          <t>Notional amount</t>
        </is>
      </c>
      <c r="B4" s="6" t="n">
        <v>729998</v>
      </c>
      <c r="C4" s="6" t="n">
        <v>820546</v>
      </c>
    </row>
    <row r="5">
      <c r="A5" s="4" t="inlineStr">
        <is>
          <t>Purchase</t>
        </is>
      </c>
    </row>
    <row r="6">
      <c r="A6" s="3" t="inlineStr">
        <is>
          <t>Derivative [Line Items]</t>
        </is>
      </c>
    </row>
    <row r="7">
      <c r="A7" s="4" t="inlineStr">
        <is>
          <t>Notional amount</t>
        </is>
      </c>
      <c r="B7" s="6" t="n">
        <v>163116</v>
      </c>
      <c r="C7" s="6" t="n">
        <v>2123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27" customWidth="1" min="7" max="7"/>
    <col width="13" customWidth="1" min="8" max="8"/>
    <col width="15" customWidth="1" min="9" max="9"/>
    <col width="13" customWidth="1" min="10" max="10"/>
    <col width="27" customWidth="1" min="11" max="11"/>
    <col width="13" customWidth="1" min="12" max="12"/>
    <col width="46" customWidth="1" min="13" max="13"/>
    <col width="13" customWidth="1" min="14" max="14"/>
    <col width="20" customWidth="1" min="15" max="15"/>
    <col width="13" customWidth="1" min="16" max="16"/>
    <col width="61" customWidth="1" min="17" max="17"/>
  </cols>
  <sheetData>
    <row r="1">
      <c r="A1" s="1" t="inlineStr">
        <is>
          <t>CONDENSED CONSOLIDATED STATEMENTS OF STOCKHOLDERS' EQUITY - USD ($) shares in Thousands, $ in Thousands</t>
        </is>
      </c>
      <c r="C1" s="2" t="inlineStr">
        <is>
          <t>Total</t>
        </is>
      </c>
      <c r="E1" s="2" t="inlineStr">
        <is>
          <t>Common Stock</t>
        </is>
      </c>
      <c r="G1" s="2" t="inlineStr">
        <is>
          <t>Additional Paid-in Capital</t>
        </is>
      </c>
      <c r="I1" s="2" t="inlineStr">
        <is>
          <t>Treasury Stock</t>
        </is>
      </c>
      <c r="K1" s="2" t="inlineStr">
        <is>
          <t>Company Stock Held By NQDC</t>
        </is>
      </c>
      <c r="M1" s="2" t="inlineStr">
        <is>
          <t>Accumulated other comprehensive income (loss)</t>
        </is>
      </c>
      <c r="O1" s="2" t="inlineStr">
        <is>
          <t>Accumulated Deficit</t>
        </is>
      </c>
      <c r="Q1" s="2" t="inlineStr">
        <is>
          <t>Accumulated DeficitImpact of change in accounting principles</t>
        </is>
      </c>
    </row>
    <row r="2">
      <c r="A2" s="4" t="inlineStr">
        <is>
          <t>Beginning balance (in shares) at Dec. 31, 2018</t>
        </is>
      </c>
      <c r="B2" s="4" t="inlineStr">
        <is>
          <t>[1]</t>
        </is>
      </c>
      <c r="E2" s="5" t="n">
        <v>178253</v>
      </c>
    </row>
    <row r="3">
      <c r="A3" s="3" t="inlineStr">
        <is>
          <t>Increase (Decrease) in Stockholders' Equity [Roll Forward]</t>
        </is>
      </c>
    </row>
    <row r="4">
      <c r="A4" s="4" t="inlineStr">
        <is>
          <t>Issuances under equity incentive plans (in shares)</t>
        </is>
      </c>
      <c r="E4" s="5" t="n">
        <v>1351</v>
      </c>
    </row>
    <row r="5">
      <c r="A5" s="4" t="inlineStr">
        <is>
          <t>Repurchase of common stock (in shares)</t>
        </is>
      </c>
      <c r="E5" s="5" t="n">
        <v>0</v>
      </c>
    </row>
    <row r="6">
      <c r="A6" s="4" t="inlineStr">
        <is>
          <t>Ending balance (in shares) at Sep. 30, 2019</t>
        </is>
      </c>
      <c r="E6" s="5" t="n">
        <v>179604</v>
      </c>
    </row>
    <row r="7">
      <c r="A7" s="4" t="inlineStr">
        <is>
          <t>Beginning balance at Dec. 31, 2018</t>
        </is>
      </c>
      <c r="C7" s="6" t="n">
        <v>2967940</v>
      </c>
      <c r="D7" s="4" t="inlineStr">
        <is>
          <t>[1]</t>
        </is>
      </c>
      <c r="E7" s="6" t="n">
        <v>178</v>
      </c>
      <c r="F7" s="4" t="inlineStr">
        <is>
          <t>[1]</t>
        </is>
      </c>
      <c r="G7" s="6" t="n">
        <v>4669926</v>
      </c>
      <c r="H7" s="4" t="inlineStr">
        <is>
          <t>[1]</t>
        </is>
      </c>
      <c r="I7" s="6" t="n">
        <v>0</v>
      </c>
      <c r="J7" s="4" t="inlineStr">
        <is>
          <t>[1]</t>
        </is>
      </c>
      <c r="K7" s="6" t="n">
        <v>-13301</v>
      </c>
      <c r="L7" s="4" t="inlineStr">
        <is>
          <t>[1]</t>
        </is>
      </c>
      <c r="M7" s="6" t="n">
        <v>5271</v>
      </c>
      <c r="N7" s="4" t="inlineStr">
        <is>
          <t>[1]</t>
        </is>
      </c>
      <c r="O7" s="6" t="n">
        <v>-1694134</v>
      </c>
      <c r="P7" s="4" t="inlineStr">
        <is>
          <t>[1]</t>
        </is>
      </c>
      <c r="Q7" s="6" t="n">
        <v>-2727</v>
      </c>
    </row>
    <row r="8">
      <c r="A8" s="3" t="inlineStr">
        <is>
          <t>Increase (Decrease) in Stockholders' Equity [Roll Forward]</t>
        </is>
      </c>
    </row>
    <row r="9">
      <c r="A9" s="4" t="inlineStr">
        <is>
          <t>Issuances under equity incentive plans, net of tax</t>
        </is>
      </c>
      <c r="E9" s="5" t="n">
        <v>2</v>
      </c>
      <c r="G9" s="5" t="n">
        <v>-19183</v>
      </c>
    </row>
    <row r="10">
      <c r="A10" s="4" t="inlineStr">
        <is>
          <t>Stock-based compensation</t>
        </is>
      </c>
      <c r="G10" s="5" t="n">
        <v>122212</v>
      </c>
    </row>
    <row r="11">
      <c r="A11" s="4" t="inlineStr">
        <is>
          <t>Repurchase of common stock</t>
        </is>
      </c>
      <c r="G11" s="5" t="n">
        <v>0</v>
      </c>
      <c r="I11" s="5" t="n">
        <v>0</v>
      </c>
    </row>
    <row r="12">
      <c r="A12" s="4" t="inlineStr">
        <is>
          <t>Common stock held by the NQDC</t>
        </is>
      </c>
      <c r="G12" s="5" t="n">
        <v>-692</v>
      </c>
      <c r="K12" s="5" t="n">
        <v>692</v>
      </c>
    </row>
    <row r="13">
      <c r="A13" s="4" t="inlineStr">
        <is>
          <t>Retirement of treasury stock</t>
        </is>
      </c>
      <c r="I13" s="5" t="n">
        <v>0</v>
      </c>
    </row>
    <row r="14">
      <c r="A14" s="4" t="inlineStr">
        <is>
          <t>Accounting impact of NQDC Plan change</t>
        </is>
      </c>
      <c r="G14" s="5" t="n">
        <v>10653</v>
      </c>
      <c r="K14" s="5" t="n">
        <v>2648</v>
      </c>
    </row>
    <row r="15">
      <c r="A15" s="4" t="inlineStr">
        <is>
          <t>Other comprehensive income (loss)</t>
        </is>
      </c>
      <c r="M15" s="5" t="n">
        <v>31732</v>
      </c>
    </row>
    <row r="16">
      <c r="A16" s="4" t="inlineStr">
        <is>
          <t>Net income (loss)</t>
        </is>
      </c>
      <c r="C16" s="5" t="n">
        <v>-38872</v>
      </c>
      <c r="O16" s="5" t="n">
        <v>-38872</v>
      </c>
    </row>
    <row r="17">
      <c r="A17" s="4" t="inlineStr">
        <is>
          <t>Ending balance at Sep. 30, 2019</t>
        </is>
      </c>
      <c r="C17" s="5" t="n">
        <v>3074405</v>
      </c>
      <c r="E17" s="6" t="n">
        <v>180</v>
      </c>
      <c r="G17" s="5" t="n">
        <v>4782916</v>
      </c>
      <c r="I17" s="5" t="n">
        <v>0</v>
      </c>
      <c r="K17" s="5" t="n">
        <v>-9961</v>
      </c>
      <c r="M17" s="5" t="n">
        <v>37003</v>
      </c>
      <c r="O17" s="5" t="n">
        <v>-1735733</v>
      </c>
    </row>
    <row r="18">
      <c r="A18" s="4" t="inlineStr">
        <is>
          <t>Beginning balance (in shares) at Jun. 30, 2019</t>
        </is>
      </c>
      <c r="B18" s="4" t="inlineStr">
        <is>
          <t>[1]</t>
        </is>
      </c>
      <c r="E18" s="5" t="n">
        <v>179433</v>
      </c>
    </row>
    <row r="19">
      <c r="A19" s="3" t="inlineStr">
        <is>
          <t>Increase (Decrease) in Stockholders' Equity [Roll Forward]</t>
        </is>
      </c>
    </row>
    <row r="20">
      <c r="A20" s="4" t="inlineStr">
        <is>
          <t>Issuances under equity incentive plans (in shares)</t>
        </is>
      </c>
      <c r="E20" s="5" t="n">
        <v>171</v>
      </c>
    </row>
    <row r="21">
      <c r="A21" s="4" t="inlineStr">
        <is>
          <t>Repurchase of common stock (in shares)</t>
        </is>
      </c>
      <c r="E21" s="5" t="n">
        <v>0</v>
      </c>
    </row>
    <row r="22">
      <c r="A22" s="4" t="inlineStr">
        <is>
          <t>Ending balance (in shares) at Sep. 30, 2019</t>
        </is>
      </c>
      <c r="E22" s="5" t="n">
        <v>179604</v>
      </c>
    </row>
    <row r="23">
      <c r="A23" s="4" t="inlineStr">
        <is>
          <t>Beginning balance at Jun. 30, 2019</t>
        </is>
      </c>
      <c r="C23" s="5" t="n">
        <v>2960954</v>
      </c>
      <c r="D23" s="4" t="inlineStr">
        <is>
          <t>[1]</t>
        </is>
      </c>
      <c r="E23" s="6" t="n">
        <v>179</v>
      </c>
      <c r="F23" s="4" t="inlineStr">
        <is>
          <t>[1]</t>
        </is>
      </c>
      <c r="G23" s="5" t="n">
        <v>4744316</v>
      </c>
      <c r="H23" s="4" t="inlineStr">
        <is>
          <t>[1]</t>
        </is>
      </c>
      <c r="I23" s="5" t="n">
        <v>0</v>
      </c>
      <c r="J23" s="4" t="inlineStr">
        <is>
          <t>[1]</t>
        </is>
      </c>
      <c r="K23" s="5" t="n">
        <v>-10211</v>
      </c>
      <c r="L23" s="4" t="inlineStr">
        <is>
          <t>[1]</t>
        </is>
      </c>
      <c r="M23" s="5" t="n">
        <v>17439</v>
      </c>
      <c r="N23" s="4" t="inlineStr">
        <is>
          <t>[1]</t>
        </is>
      </c>
      <c r="O23" s="5" t="n">
        <v>-1790769</v>
      </c>
      <c r="P23" s="4" t="inlineStr">
        <is>
          <t>[1]</t>
        </is>
      </c>
      <c r="Q23" s="5" t="n">
        <v>0</v>
      </c>
    </row>
    <row r="24">
      <c r="A24" s="3" t="inlineStr">
        <is>
          <t>Increase (Decrease) in Stockholders' Equity [Roll Forward]</t>
        </is>
      </c>
    </row>
    <row r="25">
      <c r="A25" s="4" t="inlineStr">
        <is>
          <t>Issuances under equity incentive plans, net of tax</t>
        </is>
      </c>
      <c r="E25" s="5" t="n">
        <v>1</v>
      </c>
      <c r="G25" s="5" t="n">
        <v>-1294</v>
      </c>
    </row>
    <row r="26">
      <c r="A26" s="4" t="inlineStr">
        <is>
          <t>Stock-based compensation</t>
        </is>
      </c>
      <c r="G26" s="5" t="n">
        <v>40144</v>
      </c>
    </row>
    <row r="27">
      <c r="A27" s="4" t="inlineStr">
        <is>
          <t>Repurchase of common stock</t>
        </is>
      </c>
      <c r="G27" s="5" t="n">
        <v>0</v>
      </c>
      <c r="I27" s="5" t="n">
        <v>0</v>
      </c>
    </row>
    <row r="28">
      <c r="A28" s="4" t="inlineStr">
        <is>
          <t>Common stock held by the NQDC</t>
        </is>
      </c>
      <c r="G28" s="5" t="n">
        <v>-250</v>
      </c>
      <c r="K28" s="5" t="n">
        <v>250</v>
      </c>
    </row>
    <row r="29">
      <c r="A29" s="4" t="inlineStr">
        <is>
          <t>Retirement of treasury stock</t>
        </is>
      </c>
      <c r="I29" s="5" t="n">
        <v>0</v>
      </c>
    </row>
    <row r="30">
      <c r="A30" s="4" t="inlineStr">
        <is>
          <t>Accounting impact of NQDC Plan change</t>
        </is>
      </c>
      <c r="G30" s="5" t="n">
        <v>0</v>
      </c>
      <c r="K30" s="5" t="n">
        <v>0</v>
      </c>
    </row>
    <row r="31">
      <c r="A31" s="4" t="inlineStr">
        <is>
          <t>Other comprehensive income (loss)</t>
        </is>
      </c>
      <c r="M31" s="5" t="n">
        <v>19564</v>
      </c>
    </row>
    <row r="32">
      <c r="A32" s="4" t="inlineStr">
        <is>
          <t>Net income (loss)</t>
        </is>
      </c>
      <c r="C32" s="5" t="n">
        <v>55036</v>
      </c>
      <c r="O32" s="5" t="n">
        <v>55036</v>
      </c>
    </row>
    <row r="33">
      <c r="A33" s="4" t="inlineStr">
        <is>
          <t>Ending balance at Sep. 30, 2019</t>
        </is>
      </c>
      <c r="C33" s="5" t="n">
        <v>3074405</v>
      </c>
      <c r="E33" s="6" t="n">
        <v>180</v>
      </c>
      <c r="G33" s="5" t="n">
        <v>4782916</v>
      </c>
      <c r="I33" s="5" t="n">
        <v>0</v>
      </c>
      <c r="K33" s="5" t="n">
        <v>-9961</v>
      </c>
      <c r="M33" s="5" t="n">
        <v>37003</v>
      </c>
      <c r="O33" s="5" t="n">
        <v>-1735733</v>
      </c>
    </row>
    <row r="34">
      <c r="A34" s="4" t="inlineStr">
        <is>
          <t>Beginning balance (in shares) at Dec. 31, 2019</t>
        </is>
      </c>
      <c r="B34" s="4" t="inlineStr">
        <is>
          <t>[1]</t>
        </is>
      </c>
      <c r="E34" s="5" t="n">
        <v>179838</v>
      </c>
    </row>
    <row r="35">
      <c r="A35" s="3" t="inlineStr">
        <is>
          <t>Increase (Decrease) in Stockholders' Equity [Roll Forward]</t>
        </is>
      </c>
    </row>
    <row r="36">
      <c r="A36" s="4" t="inlineStr">
        <is>
          <t>Issuances under equity incentive plans (in shares)</t>
        </is>
      </c>
      <c r="E36" s="5" t="n">
        <v>2172</v>
      </c>
    </row>
    <row r="37">
      <c r="A37" s="4" t="inlineStr">
        <is>
          <t>Repurchase of common stock (in shares)</t>
        </is>
      </c>
      <c r="E37" s="5" t="n">
        <v>-518</v>
      </c>
    </row>
    <row r="38">
      <c r="A38" s="4" t="inlineStr">
        <is>
          <t>Ending balance (in shares) at Sep. 30, 2020</t>
        </is>
      </c>
      <c r="E38" s="5" t="n">
        <v>181492</v>
      </c>
    </row>
    <row r="39">
      <c r="A39" s="4" t="inlineStr">
        <is>
          <t>Beginning balance at Dec. 31, 2019</t>
        </is>
      </c>
      <c r="C39" s="5" t="n">
        <v>3122381</v>
      </c>
      <c r="D39" s="4" t="inlineStr">
        <is>
          <t>[1],[2]</t>
        </is>
      </c>
      <c r="E39" s="6" t="n">
        <v>180</v>
      </c>
      <c r="F39" s="4" t="inlineStr">
        <is>
          <t>[1]</t>
        </is>
      </c>
      <c r="G39" s="5" t="n">
        <v>4832707</v>
      </c>
      <c r="H39" s="4" t="inlineStr">
        <is>
          <t>[1]</t>
        </is>
      </c>
      <c r="I39" s="5" t="n">
        <v>0</v>
      </c>
      <c r="J39" s="4" t="inlineStr">
        <is>
          <t>[1]</t>
        </is>
      </c>
      <c r="K39" s="5" t="n">
        <v>-9961</v>
      </c>
      <c r="L39" s="4" t="inlineStr">
        <is>
          <t>[1]</t>
        </is>
      </c>
      <c r="M39" s="5" t="n">
        <v>20164</v>
      </c>
      <c r="N39" s="4" t="inlineStr">
        <is>
          <t>[1]</t>
        </is>
      </c>
      <c r="O39" s="5" t="n">
        <v>-1720709</v>
      </c>
      <c r="P39" s="4" t="inlineStr">
        <is>
          <t>[1]</t>
        </is>
      </c>
      <c r="Q39" s="5" t="n">
        <v>0</v>
      </c>
    </row>
    <row r="40">
      <c r="A40" s="3" t="inlineStr">
        <is>
          <t>Increase (Decrease) in Stockholders' Equity [Roll Forward]</t>
        </is>
      </c>
    </row>
    <row r="41">
      <c r="A41" s="4" t="inlineStr">
        <is>
          <t>Issuances under equity incentive plans, net of tax</t>
        </is>
      </c>
      <c r="E41" s="5" t="n">
        <v>1</v>
      </c>
      <c r="G41" s="5" t="n">
        <v>17601</v>
      </c>
    </row>
    <row r="42">
      <c r="A42" s="4" t="inlineStr">
        <is>
          <t>Stock-based compensation</t>
        </is>
      </c>
      <c r="G42" s="5" t="n">
        <v>136688</v>
      </c>
    </row>
    <row r="43">
      <c r="A43" s="4" t="inlineStr">
        <is>
          <t>Repurchase of common stock</t>
        </is>
      </c>
      <c r="G43" s="5" t="n">
        <v>-50000</v>
      </c>
      <c r="I43" s="5" t="n">
        <v>-50000</v>
      </c>
    </row>
    <row r="44">
      <c r="A44" s="4" t="inlineStr">
        <is>
          <t>Common stock held by the NQDC</t>
        </is>
      </c>
      <c r="G44" s="5" t="n">
        <v>795</v>
      </c>
      <c r="K44" s="5" t="n">
        <v>-795</v>
      </c>
    </row>
    <row r="45">
      <c r="A45" s="4" t="inlineStr">
        <is>
          <t>Retirement of treasury stock</t>
        </is>
      </c>
      <c r="I45" s="5" t="n">
        <v>50000</v>
      </c>
    </row>
    <row r="46">
      <c r="A46" s="4" t="inlineStr">
        <is>
          <t>Accounting impact of NQDC Plan change</t>
        </is>
      </c>
      <c r="G46" s="5" t="n">
        <v>0</v>
      </c>
      <c r="K46" s="5" t="n">
        <v>0</v>
      </c>
    </row>
    <row r="47">
      <c r="A47" s="4" t="inlineStr">
        <is>
          <t>Other comprehensive income (loss)</t>
        </is>
      </c>
      <c r="M47" s="5" t="n">
        <v>-9779</v>
      </c>
    </row>
    <row r="48">
      <c r="A48" s="4" t="inlineStr">
        <is>
          <t>Net income (loss)</t>
        </is>
      </c>
      <c r="C48" s="5" t="n">
        <v>837001</v>
      </c>
      <c r="O48" s="5" t="n">
        <v>837001</v>
      </c>
    </row>
    <row r="49">
      <c r="A49" s="4" t="inlineStr">
        <is>
          <t>Ending balance at Sep. 30, 2020</t>
        </is>
      </c>
      <c r="C49" s="5" t="n">
        <v>4053893</v>
      </c>
      <c r="E49" s="6" t="n">
        <v>181</v>
      </c>
      <c r="G49" s="5" t="n">
        <v>4937791</v>
      </c>
      <c r="I49" s="5" t="n">
        <v>0</v>
      </c>
      <c r="K49" s="5" t="n">
        <v>-10756</v>
      </c>
      <c r="M49" s="5" t="n">
        <v>10385</v>
      </c>
      <c r="O49" s="5" t="n">
        <v>-883708</v>
      </c>
    </row>
    <row r="50">
      <c r="A50" s="4" t="inlineStr">
        <is>
          <t>Beginning balance (in shares) at Jun. 30, 2020</t>
        </is>
      </c>
      <c r="B50" s="4" t="inlineStr">
        <is>
          <t>[1]</t>
        </is>
      </c>
      <c r="E50" s="5" t="n">
        <v>181148</v>
      </c>
    </row>
    <row r="51">
      <c r="A51" s="3" t="inlineStr">
        <is>
          <t>Increase (Decrease) in Stockholders' Equity [Roll Forward]</t>
        </is>
      </c>
    </row>
    <row r="52">
      <c r="A52" s="4" t="inlineStr">
        <is>
          <t>Issuances under equity incentive plans (in shares)</t>
        </is>
      </c>
      <c r="E52" s="5" t="n">
        <v>344</v>
      </c>
    </row>
    <row r="53">
      <c r="A53" s="4" t="inlineStr">
        <is>
          <t>Repurchase of common stock (in shares)</t>
        </is>
      </c>
      <c r="E53" s="5" t="n">
        <v>0</v>
      </c>
    </row>
    <row r="54">
      <c r="A54" s="4" t="inlineStr">
        <is>
          <t>Ending balance (in shares) at Sep. 30, 2020</t>
        </is>
      </c>
      <c r="E54" s="5" t="n">
        <v>181492</v>
      </c>
    </row>
    <row r="55">
      <c r="A55" s="4" t="inlineStr">
        <is>
          <t>Beginning balance at Jun. 30, 2020</t>
        </is>
      </c>
      <c r="C55" s="5" t="n">
        <v>3236679</v>
      </c>
      <c r="D55" s="4" t="inlineStr">
        <is>
          <t>[1]</t>
        </is>
      </c>
      <c r="E55" s="6" t="n">
        <v>181</v>
      </c>
      <c r="F55" s="4" t="inlineStr">
        <is>
          <t>[1]</t>
        </is>
      </c>
      <c r="G55" s="5" t="n">
        <v>4885637</v>
      </c>
      <c r="H55" s="4" t="inlineStr">
        <is>
          <t>[1]</t>
        </is>
      </c>
      <c r="I55" s="5" t="n">
        <v>0</v>
      </c>
      <c r="J55" s="4" t="inlineStr">
        <is>
          <t>[1]</t>
        </is>
      </c>
      <c r="K55" s="5" t="n">
        <v>-10678</v>
      </c>
      <c r="L55" s="4" t="inlineStr">
        <is>
          <t>[1]</t>
        </is>
      </c>
      <c r="M55" s="5" t="n">
        <v>30050</v>
      </c>
      <c r="N55" s="4" t="inlineStr">
        <is>
          <t>[1]</t>
        </is>
      </c>
      <c r="O55" s="5" t="n">
        <v>-1668511</v>
      </c>
      <c r="P55" s="4" t="inlineStr">
        <is>
          <t>[1]</t>
        </is>
      </c>
      <c r="Q55" s="6" t="n">
        <v>0</v>
      </c>
    </row>
    <row r="56">
      <c r="A56" s="3" t="inlineStr">
        <is>
          <t>Increase (Decrease) in Stockholders' Equity [Roll Forward]</t>
        </is>
      </c>
    </row>
    <row r="57">
      <c r="A57" s="4" t="inlineStr">
        <is>
          <t>Issuances under equity incentive plans, net of tax</t>
        </is>
      </c>
      <c r="E57" s="5" t="n">
        <v>0</v>
      </c>
      <c r="G57" s="5" t="n">
        <v>7319</v>
      </c>
    </row>
    <row r="58">
      <c r="A58" s="4" t="inlineStr">
        <is>
          <t>Stock-based compensation</t>
        </is>
      </c>
      <c r="G58" s="5" t="n">
        <v>44757</v>
      </c>
    </row>
    <row r="59">
      <c r="A59" s="4" t="inlineStr">
        <is>
          <t>Repurchase of common stock</t>
        </is>
      </c>
      <c r="G59" s="5" t="n">
        <v>0</v>
      </c>
      <c r="I59" s="5" t="n">
        <v>0</v>
      </c>
    </row>
    <row r="60">
      <c r="A60" s="4" t="inlineStr">
        <is>
          <t>Common stock held by the NQDC</t>
        </is>
      </c>
      <c r="G60" s="5" t="n">
        <v>78</v>
      </c>
      <c r="K60" s="5" t="n">
        <v>-78</v>
      </c>
    </row>
    <row r="61">
      <c r="A61" s="4" t="inlineStr">
        <is>
          <t>Retirement of treasury stock</t>
        </is>
      </c>
      <c r="I61" s="5" t="n">
        <v>0</v>
      </c>
    </row>
    <row r="62">
      <c r="A62" s="4" t="inlineStr">
        <is>
          <t>Accounting impact of NQDC Plan change</t>
        </is>
      </c>
      <c r="G62" s="5" t="n">
        <v>0</v>
      </c>
      <c r="K62" s="5" t="n">
        <v>0</v>
      </c>
    </row>
    <row r="63">
      <c r="A63" s="4" t="inlineStr">
        <is>
          <t>Other comprehensive income (loss)</t>
        </is>
      </c>
      <c r="M63" s="5" t="n">
        <v>-19665</v>
      </c>
    </row>
    <row r="64">
      <c r="A64" s="4" t="inlineStr">
        <is>
          <t>Net income (loss)</t>
        </is>
      </c>
      <c r="C64" s="5" t="n">
        <v>784803</v>
      </c>
      <c r="O64" s="5" t="n">
        <v>784803</v>
      </c>
    </row>
    <row r="65">
      <c r="A65" s="4" t="inlineStr">
        <is>
          <t>Ending balance at Sep. 30, 2020</t>
        </is>
      </c>
      <c r="C65" s="6" t="n">
        <v>4053893</v>
      </c>
      <c r="E65" s="6" t="n">
        <v>181</v>
      </c>
      <c r="G65" s="6" t="n">
        <v>4937791</v>
      </c>
      <c r="I65" s="6" t="n">
        <v>0</v>
      </c>
      <c r="K65" s="6" t="n">
        <v>-10756</v>
      </c>
      <c r="M65" s="6" t="n">
        <v>10385</v>
      </c>
      <c r="O65" s="6" t="n">
        <v>-883708</v>
      </c>
    </row>
    <row r="66"/>
    <row r="67">
      <c r="A67" s="4" t="inlineStr">
        <is>
          <t>[1]</t>
        </is>
      </c>
      <c r="B67" s="4" t="inlineStr">
        <is>
          <t>The beginning balances for the nine-month periods were derived from the audited Consolidated Financial Statements included in Company’s Annual Report on Form 10-K for the years ended December 31, 2019 and 2018, respectively, filed with the SEC on February 27, 2020.</t>
        </is>
      </c>
    </row>
    <row r="68">
      <c r="A68" s="4" t="inlineStr">
        <is>
          <t>[2]</t>
        </is>
      </c>
      <c r="B68" s="4" t="inlineStr">
        <is>
          <t>December 31, 2019 balances were derived from the audited Consolidated Financial Statements included in the Company’s Annual Report on Form 10-K for the year ended December 31, 2019, filed with the SEC on February 27, 2020.</t>
        </is>
      </c>
    </row>
  </sheetData>
  <mergeCells count="11">
    <mergeCell ref="A1:B1"/>
    <mergeCell ref="C1:D1"/>
    <mergeCell ref="E1:F1"/>
    <mergeCell ref="G1:H1"/>
    <mergeCell ref="I1:J1"/>
    <mergeCell ref="K1:L1"/>
    <mergeCell ref="M1:N1"/>
    <mergeCell ref="O1:P1"/>
    <mergeCell ref="A66:P66"/>
    <mergeCell ref="B67:P67"/>
    <mergeCell ref="B68:P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ummary of Derivatives Not Designated as Hedging Instruments Outstanding (Detail) - Not Designated as Hedging Instrument - Foreign exchange contracts - USD ($) $ in Thousands</t>
        </is>
      </c>
      <c r="B1" s="2" t="inlineStr">
        <is>
          <t>Sep. 30, 2020</t>
        </is>
      </c>
      <c r="C1" s="2" t="inlineStr">
        <is>
          <t>Dec. 31, 2019</t>
        </is>
      </c>
    </row>
    <row r="2">
      <c r="A2" s="4" t="inlineStr">
        <is>
          <t>Sell</t>
        </is>
      </c>
    </row>
    <row r="3">
      <c r="A3" s="3" t="inlineStr">
        <is>
          <t>Derivative [Line Items]</t>
        </is>
      </c>
    </row>
    <row r="4">
      <c r="A4" s="4" t="inlineStr">
        <is>
          <t>Notional amount</t>
        </is>
      </c>
      <c r="B4" s="6" t="n">
        <v>41031</v>
      </c>
      <c r="C4" s="6" t="n">
        <v>77335</v>
      </c>
    </row>
    <row r="5">
      <c r="A5" s="4" t="inlineStr">
        <is>
          <t>Purchase</t>
        </is>
      </c>
    </row>
    <row r="6">
      <c r="A6" s="3" t="inlineStr">
        <is>
          <t>Derivative [Line Items]</t>
        </is>
      </c>
    </row>
    <row r="7">
      <c r="A7" s="4" t="inlineStr">
        <is>
          <t>Notional amount</t>
        </is>
      </c>
      <c r="B7" s="6" t="n">
        <v>30031</v>
      </c>
      <c r="C7" s="6" t="n">
        <v>308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Fair Value Carrying Amount of Derivatives (Detail) - USD ($) $ in Thousands</t>
        </is>
      </c>
      <c r="B1" s="2" t="inlineStr">
        <is>
          <t>Sep. 30, 2020</t>
        </is>
      </c>
      <c r="C1" s="2" t="inlineStr">
        <is>
          <t>Dec. 31, 2019</t>
        </is>
      </c>
    </row>
    <row r="2">
      <c r="A2" s="3" t="inlineStr">
        <is>
          <t>Derivative [Line Items]</t>
        </is>
      </c>
    </row>
    <row r="3">
      <c r="A3" s="4" t="inlineStr">
        <is>
          <t>Derivative asset, fair value</t>
        </is>
      </c>
      <c r="B3" s="6" t="n">
        <v>18174</v>
      </c>
      <c r="C3" s="6" t="n">
        <v>33592</v>
      </c>
    </row>
    <row r="4">
      <c r="A4" s="4" t="inlineStr">
        <is>
          <t>Derivative liability, fair value</t>
        </is>
      </c>
      <c r="B4" s="5" t="n">
        <v>12180</v>
      </c>
      <c r="C4" s="5" t="n">
        <v>15941</v>
      </c>
    </row>
    <row r="5">
      <c r="A5" s="4" t="inlineStr">
        <is>
          <t>Level 2: | Derivatives Designated As Hedging Instruments</t>
        </is>
      </c>
    </row>
    <row r="6">
      <c r="A6" s="3" t="inlineStr">
        <is>
          <t>Derivative [Line Items]</t>
        </is>
      </c>
    </row>
    <row r="7">
      <c r="A7" s="4" t="inlineStr">
        <is>
          <t>Derivative asset, fair value</t>
        </is>
      </c>
      <c r="B7" s="5" t="n">
        <v>18158</v>
      </c>
      <c r="C7" s="5" t="n">
        <v>33123</v>
      </c>
    </row>
    <row r="8">
      <c r="A8" s="4" t="inlineStr">
        <is>
          <t>Derivative liability, fair value</t>
        </is>
      </c>
      <c r="B8" s="5" t="n">
        <v>12110</v>
      </c>
      <c r="C8" s="5" t="n">
        <v>13677</v>
      </c>
    </row>
    <row r="9">
      <c r="A9" s="4" t="inlineStr">
        <is>
          <t>Level 2: | Derivatives Designated As Hedging Instruments | Other current assets</t>
        </is>
      </c>
    </row>
    <row r="10">
      <c r="A10" s="3" t="inlineStr">
        <is>
          <t>Derivative [Line Items]</t>
        </is>
      </c>
    </row>
    <row r="11">
      <c r="A11" s="4" t="inlineStr">
        <is>
          <t>Derivative asset, fair value</t>
        </is>
      </c>
      <c r="B11" s="5" t="n">
        <v>13537</v>
      </c>
      <c r="C11" s="5" t="n">
        <v>19584</v>
      </c>
    </row>
    <row r="12">
      <c r="A12" s="4" t="inlineStr">
        <is>
          <t>Level 2: | Derivatives Designated As Hedging Instruments | Other assets</t>
        </is>
      </c>
    </row>
    <row r="13">
      <c r="A13" s="3" t="inlineStr">
        <is>
          <t>Derivative [Line Items]</t>
        </is>
      </c>
    </row>
    <row r="14">
      <c r="A14" s="4" t="inlineStr">
        <is>
          <t>Derivative asset, fair value</t>
        </is>
      </c>
      <c r="B14" s="5" t="n">
        <v>4621</v>
      </c>
      <c r="C14" s="5" t="n">
        <v>13539</v>
      </c>
    </row>
    <row r="15">
      <c r="A15" s="4" t="inlineStr">
        <is>
          <t>Level 2: | Derivatives Designated As Hedging Instruments | Accounts payable and accrued liabilities</t>
        </is>
      </c>
    </row>
    <row r="16">
      <c r="A16" s="3" t="inlineStr">
        <is>
          <t>Derivative [Line Items]</t>
        </is>
      </c>
    </row>
    <row r="17">
      <c r="A17" s="4" t="inlineStr">
        <is>
          <t>Derivative liability, fair value</t>
        </is>
      </c>
      <c r="B17" s="5" t="n">
        <v>7704</v>
      </c>
      <c r="C17" s="5" t="n">
        <v>8184</v>
      </c>
    </row>
    <row r="18">
      <c r="A18" s="4" t="inlineStr">
        <is>
          <t>Level 2: | Derivatives Designated As Hedging Instruments | Other long-term liabilities</t>
        </is>
      </c>
    </row>
    <row r="19">
      <c r="A19" s="3" t="inlineStr">
        <is>
          <t>Derivative [Line Items]</t>
        </is>
      </c>
    </row>
    <row r="20">
      <c r="A20" s="4" t="inlineStr">
        <is>
          <t>Derivative liability, fair value</t>
        </is>
      </c>
      <c r="B20" s="5" t="n">
        <v>4406</v>
      </c>
      <c r="C20" s="5" t="n">
        <v>5493</v>
      </c>
    </row>
    <row r="21">
      <c r="A21" s="4" t="inlineStr">
        <is>
          <t>Level 2: | Not Designated as Hedging Instrument | Other current assets</t>
        </is>
      </c>
    </row>
    <row r="22">
      <c r="A22" s="3" t="inlineStr">
        <is>
          <t>Derivative [Line Items]</t>
        </is>
      </c>
    </row>
    <row r="23">
      <c r="A23" s="4" t="inlineStr">
        <is>
          <t>Derivative asset, fair value</t>
        </is>
      </c>
      <c r="B23" s="5" t="n">
        <v>16</v>
      </c>
      <c r="C23" s="5" t="n">
        <v>469</v>
      </c>
    </row>
    <row r="24">
      <c r="A24" s="4" t="inlineStr">
        <is>
          <t>Level 2: | Not Designated as Hedging Instrument | Accounts payable and accrued liabilities</t>
        </is>
      </c>
    </row>
    <row r="25">
      <c r="A25" s="3" t="inlineStr">
        <is>
          <t>Derivative [Line Items]</t>
        </is>
      </c>
    </row>
    <row r="26">
      <c r="A26" s="4" t="inlineStr">
        <is>
          <t>Derivative liability, fair value</t>
        </is>
      </c>
      <c r="B26" s="6" t="n">
        <v>70</v>
      </c>
      <c r="C26" s="6" t="n">
        <v>22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Summary of Impact of Gains and Losses from Derivatives Designated as Hedging Instru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Net product revenues</t>
        </is>
      </c>
      <c r="B4" s="6" t="n">
        <v>476784</v>
      </c>
      <c r="C4" s="6" t="n">
        <v>461097</v>
      </c>
      <c r="D4" s="6" t="n">
        <v>1408338</v>
      </c>
      <c r="E4" s="6" t="n">
        <v>1249605</v>
      </c>
    </row>
    <row r="5">
      <c r="A5" s="4" t="inlineStr">
        <is>
          <t>Operating expenses as reported</t>
        </is>
      </c>
      <c r="B5" s="5" t="n">
        <v>532725</v>
      </c>
      <c r="C5" s="5" t="n">
        <v>457087</v>
      </c>
      <c r="D5" s="5" t="n">
        <v>1400263</v>
      </c>
      <c r="E5" s="5" t="n">
        <v>1340900</v>
      </c>
    </row>
    <row r="6">
      <c r="A6" s="4" t="inlineStr">
        <is>
          <t>Not Designated as Hedging Instrument</t>
        </is>
      </c>
    </row>
    <row r="7">
      <c r="A7" s="3" t="inlineStr">
        <is>
          <t>Derivative Instruments, Gain (Loss) [Line Items]</t>
        </is>
      </c>
    </row>
    <row r="8">
      <c r="A8" s="4" t="inlineStr">
        <is>
          <t>Gains (Losses) Recognized in Earnings</t>
        </is>
      </c>
      <c r="B8" s="5" t="n">
        <v>4166</v>
      </c>
      <c r="C8" s="5" t="n">
        <v>-1286</v>
      </c>
      <c r="D8" s="5" t="n">
        <v>9600</v>
      </c>
      <c r="E8" s="5" t="n">
        <v>-5182</v>
      </c>
    </row>
    <row r="9">
      <c r="A9" s="4" t="inlineStr">
        <is>
          <t>Operating expenses as reported | Derivatives Designated As Hedging Instruments | Accumulated Gain (Loss), Net, Cash Flow Hedge, Parent</t>
        </is>
      </c>
    </row>
    <row r="10">
      <c r="A10" s="3" t="inlineStr">
        <is>
          <t>Derivative Instruments, Gain (Loss) [Line Items]</t>
        </is>
      </c>
    </row>
    <row r="11">
      <c r="A11" s="4" t="inlineStr">
        <is>
          <t>Cash Flow Hedging Gains (Losses) Reclassified into Earnings</t>
        </is>
      </c>
      <c r="B11" s="5" t="n">
        <v>-815</v>
      </c>
      <c r="C11" s="5" t="n">
        <v>-1388</v>
      </c>
      <c r="D11" s="5" t="n">
        <v>-4274</v>
      </c>
      <c r="E11" s="5" t="n">
        <v>-1885</v>
      </c>
    </row>
    <row r="12">
      <c r="A12" s="4" t="inlineStr">
        <is>
          <t>Net product revenues</t>
        </is>
      </c>
    </row>
    <row r="13">
      <c r="A13" s="3" t="inlineStr">
        <is>
          <t>Derivative Instruments, Gain (Loss) [Line Items]</t>
        </is>
      </c>
    </row>
    <row r="14">
      <c r="A14" s="4" t="inlineStr">
        <is>
          <t>Net product revenues</t>
        </is>
      </c>
      <c r="B14" s="5" t="n">
        <v>460741</v>
      </c>
      <c r="C14" s="5" t="n">
        <v>450900</v>
      </c>
      <c r="D14" s="5" t="n">
        <v>1368816</v>
      </c>
      <c r="E14" s="5" t="n">
        <v>1224458</v>
      </c>
    </row>
    <row r="15">
      <c r="A15" s="4" t="inlineStr">
        <is>
          <t>Net product revenues | Derivatives Designated As Hedging Instruments | Accumulated Gain (Loss), Net, Cash Flow Hedge, Parent</t>
        </is>
      </c>
    </row>
    <row r="16">
      <c r="A16" s="3" t="inlineStr">
        <is>
          <t>Derivative Instruments, Gain (Loss) [Line Items]</t>
        </is>
      </c>
    </row>
    <row r="17">
      <c r="A17" s="4" t="inlineStr">
        <is>
          <t>Cash Flow Hedging Gains (Losses) Reclassified into Earnings</t>
        </is>
      </c>
      <c r="B17" s="6" t="n">
        <v>2693</v>
      </c>
      <c r="C17" s="6" t="n">
        <v>6196</v>
      </c>
      <c r="D17" s="6" t="n">
        <v>17301</v>
      </c>
      <c r="E17" s="6" t="n">
        <v>111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chedule of ROU Assets and Lease Liabilities (Detail) - USD ($) $ in Thousands</t>
        </is>
      </c>
      <c r="B1" s="2" t="inlineStr">
        <is>
          <t>Sep. 30, 2020</t>
        </is>
      </c>
      <c r="C1" s="2" t="inlineStr">
        <is>
          <t>Dec. 31, 2019</t>
        </is>
      </c>
    </row>
    <row r="2">
      <c r="A2" s="3" t="inlineStr">
        <is>
          <t>Assets:</t>
        </is>
      </c>
    </row>
    <row r="3">
      <c r="A3" s="4" t="inlineStr">
        <is>
          <t>Operating</t>
        </is>
      </c>
      <c r="B3" s="6" t="n">
        <v>45764</v>
      </c>
      <c r="C3" s="6" t="n">
        <v>49045</v>
      </c>
    </row>
    <row r="4">
      <c r="A4" s="4" t="inlineStr">
        <is>
          <t>Financing</t>
        </is>
      </c>
      <c r="B4" s="5" t="n">
        <v>12018</v>
      </c>
      <c r="C4" s="5" t="n">
        <v>10389</v>
      </c>
    </row>
    <row r="5">
      <c r="A5" s="4" t="inlineStr">
        <is>
          <t>Total ROU assets</t>
        </is>
      </c>
      <c r="B5" s="5" t="n">
        <v>57782</v>
      </c>
      <c r="C5" s="5" t="n">
        <v>59434</v>
      </c>
    </row>
    <row r="6">
      <c r="A6" s="3" t="inlineStr">
        <is>
          <t>Liabilities:</t>
        </is>
      </c>
    </row>
    <row r="7">
      <c r="A7" s="4" t="inlineStr">
        <is>
          <t>Operating, current</t>
        </is>
      </c>
      <c r="B7" s="5" t="n">
        <v>7813</v>
      </c>
      <c r="C7" s="5" t="n">
        <v>7451</v>
      </c>
    </row>
    <row r="8">
      <c r="A8" s="4" t="inlineStr">
        <is>
          <t>Financing, current</t>
        </is>
      </c>
      <c r="B8" s="5" t="n">
        <v>3117</v>
      </c>
      <c r="C8" s="5" t="n">
        <v>3249</v>
      </c>
    </row>
    <row r="9">
      <c r="A9" s="4" t="inlineStr">
        <is>
          <t>Operating, noncurrent</t>
        </is>
      </c>
      <c r="B9" s="5" t="n">
        <v>40831</v>
      </c>
      <c r="C9" s="5" t="n">
        <v>44092</v>
      </c>
    </row>
    <row r="10">
      <c r="A10" s="4" t="inlineStr">
        <is>
          <t>Financing, noncurrent</t>
        </is>
      </c>
      <c r="B10" s="5" t="n">
        <v>4570</v>
      </c>
      <c r="C10" s="5" t="n">
        <v>6708</v>
      </c>
    </row>
    <row r="11">
      <c r="A11" s="4" t="inlineStr">
        <is>
          <t>Total lease liabilities</t>
        </is>
      </c>
      <c r="B11" s="6" t="n">
        <v>56331</v>
      </c>
      <c r="C11" s="6" t="n">
        <v>61500</v>
      </c>
    </row>
    <row r="12">
      <c r="A12" s="4" t="inlineStr">
        <is>
          <t>Operating Lease, Right-of-Use Asset, Statement of Financial Position [Extensible List]</t>
        </is>
      </c>
      <c r="B12" s="4" t="inlineStr">
        <is>
          <t>us-gaap:OtherAssetsNoncurrent</t>
        </is>
      </c>
      <c r="C12" s="4" t="inlineStr">
        <is>
          <t>us-gaap:OtherAssetsNoncurrent</t>
        </is>
      </c>
    </row>
    <row r="13">
      <c r="A13" s="4" t="inlineStr">
        <is>
          <t>Finance Lease, Right-of-Use Asset, Statement of Financial Position [Extensible List]</t>
        </is>
      </c>
      <c r="B13" s="4" t="inlineStr">
        <is>
          <t>us-gaap:OtherAssetsNoncurrent</t>
        </is>
      </c>
      <c r="C13" s="4" t="inlineStr">
        <is>
          <t>us-gaap:OtherAssetsNoncurrent</t>
        </is>
      </c>
    </row>
    <row r="14">
      <c r="A14" s="4" t="inlineStr">
        <is>
          <t>Operating Lease, Liability, Current, Statement of Financial Position [Extensible List]</t>
        </is>
      </c>
      <c r="B14" s="4" t="inlineStr">
        <is>
          <t>us-gaap:AccountsPayableAndAccruedLiabilitiesCurrent</t>
        </is>
      </c>
      <c r="C14" s="4" t="inlineStr">
        <is>
          <t>us-gaap:AccountsPayableAndAccruedLiabilitiesCurrent</t>
        </is>
      </c>
    </row>
    <row r="15">
      <c r="A15" s="4" t="inlineStr">
        <is>
          <t>Finance Lease, Liability, Current, Statement of Financial Position [Extensible List]</t>
        </is>
      </c>
      <c r="B15" s="4" t="inlineStr">
        <is>
          <t>us-gaap:AccountsPayableAndAccruedLiabilitiesCurrent</t>
        </is>
      </c>
      <c r="C15" s="4" t="inlineStr">
        <is>
          <t>us-gaap:AccountsPayableAndAccruedLiabilitiesCurrent</t>
        </is>
      </c>
    </row>
    <row r="16">
      <c r="A16" s="4" t="inlineStr">
        <is>
          <t>Operating Lease, Liability, Noncurrent, Statement of Financial Position [Extensible List]</t>
        </is>
      </c>
      <c r="B16" s="4" t="inlineStr">
        <is>
          <t>us-gaap:OtherLiabilitiesNoncurrent</t>
        </is>
      </c>
      <c r="C16" s="4" t="inlineStr">
        <is>
          <t>us-gaap:OtherLiabilitiesNoncurrent</t>
        </is>
      </c>
    </row>
    <row r="17">
      <c r="A17" s="4" t="inlineStr">
        <is>
          <t>Finance Lease, Liability, Noncurrent, Statement of Financial Position [Extensible List]</t>
        </is>
      </c>
      <c r="B17" s="4" t="inlineStr">
        <is>
          <t>us-gaap:OtherLiabilitiesNoncurrent</t>
        </is>
      </c>
      <c r="C17" s="4" t="inlineStr">
        <is>
          <t>us-gaap:OtherLiabilities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Sep. 30, 2020</t>
        </is>
      </c>
      <c r="C1" s="2" t="inlineStr">
        <is>
          <t>Dec. 31, 2019</t>
        </is>
      </c>
    </row>
    <row r="2">
      <c r="A2" s="3" t="inlineStr">
        <is>
          <t>Operating</t>
        </is>
      </c>
    </row>
    <row r="3">
      <c r="A3" s="4" t="inlineStr">
        <is>
          <t>Remainder of 2020</t>
        </is>
      </c>
      <c r="B3" s="6" t="n">
        <v>3460</v>
      </c>
    </row>
    <row r="4">
      <c r="A4" s="4" t="inlineStr">
        <is>
          <t>2021</t>
        </is>
      </c>
      <c r="B4" s="5" t="n">
        <v>9908</v>
      </c>
    </row>
    <row r="5">
      <c r="A5" s="4" t="inlineStr">
        <is>
          <t>2022</t>
        </is>
      </c>
      <c r="B5" s="5" t="n">
        <v>9095</v>
      </c>
    </row>
    <row r="6">
      <c r="A6" s="4" t="inlineStr">
        <is>
          <t>2023</t>
        </is>
      </c>
      <c r="B6" s="5" t="n">
        <v>8055</v>
      </c>
    </row>
    <row r="7">
      <c r="A7" s="4" t="inlineStr">
        <is>
          <t>2024</t>
        </is>
      </c>
      <c r="B7" s="5" t="n">
        <v>6253</v>
      </c>
    </row>
    <row r="8">
      <c r="A8" s="4" t="inlineStr">
        <is>
          <t>Thereafter</t>
        </is>
      </c>
      <c r="B8" s="5" t="n">
        <v>21714</v>
      </c>
    </row>
    <row r="9">
      <c r="A9" s="4" t="inlineStr">
        <is>
          <t>Total lease payments</t>
        </is>
      </c>
      <c r="B9" s="5" t="n">
        <v>58485</v>
      </c>
    </row>
    <row r="10">
      <c r="A10" s="4" t="inlineStr">
        <is>
          <t>Less: Interest</t>
        </is>
      </c>
      <c r="B10" s="5" t="n">
        <v>-9841</v>
      </c>
    </row>
    <row r="11">
      <c r="A11" s="4" t="inlineStr">
        <is>
          <t>Present value of lease liabilities</t>
        </is>
      </c>
      <c r="B11" s="5" t="n">
        <v>48644</v>
      </c>
    </row>
    <row r="12">
      <c r="A12" s="3" t="inlineStr">
        <is>
          <t>Financing</t>
        </is>
      </c>
    </row>
    <row r="13">
      <c r="A13" s="4" t="inlineStr">
        <is>
          <t>Remainder of 2020</t>
        </is>
      </c>
      <c r="B13" s="5" t="n">
        <v>940</v>
      </c>
    </row>
    <row r="14">
      <c r="A14" s="4" t="inlineStr">
        <is>
          <t>2021</t>
        </is>
      </c>
      <c r="B14" s="5" t="n">
        <v>3080</v>
      </c>
    </row>
    <row r="15">
      <c r="A15" s="4" t="inlineStr">
        <is>
          <t>2022</t>
        </is>
      </c>
      <c r="B15" s="5" t="n">
        <v>2375</v>
      </c>
    </row>
    <row r="16">
      <c r="A16" s="4" t="inlineStr">
        <is>
          <t>2023</t>
        </is>
      </c>
      <c r="B16" s="5" t="n">
        <v>1797</v>
      </c>
    </row>
    <row r="17">
      <c r="A17" s="4" t="inlineStr">
        <is>
          <t>2024</t>
        </is>
      </c>
      <c r="B17" s="5" t="n">
        <v>48</v>
      </c>
    </row>
    <row r="18">
      <c r="A18" s="4" t="inlineStr">
        <is>
          <t>Thereafter</t>
        </is>
      </c>
      <c r="B18" s="5" t="n">
        <v>20</v>
      </c>
    </row>
    <row r="19">
      <c r="A19" s="4" t="inlineStr">
        <is>
          <t>Total lease payments</t>
        </is>
      </c>
      <c r="B19" s="5" t="n">
        <v>8260</v>
      </c>
    </row>
    <row r="20">
      <c r="A20" s="4" t="inlineStr">
        <is>
          <t>Less: Interest</t>
        </is>
      </c>
      <c r="B20" s="5" t="n">
        <v>-573</v>
      </c>
    </row>
    <row r="21">
      <c r="A21" s="4" t="inlineStr">
        <is>
          <t>Present value of lease liabilities</t>
        </is>
      </c>
      <c r="B21" s="5" t="n">
        <v>7687</v>
      </c>
    </row>
    <row r="22">
      <c r="A22" s="3" t="inlineStr">
        <is>
          <t>Total</t>
        </is>
      </c>
    </row>
    <row r="23">
      <c r="A23" s="4" t="inlineStr">
        <is>
          <t>Remainder of 2020</t>
        </is>
      </c>
      <c r="B23" s="5" t="n">
        <v>4400</v>
      </c>
    </row>
    <row r="24">
      <c r="A24" s="4" t="inlineStr">
        <is>
          <t>2021</t>
        </is>
      </c>
      <c r="B24" s="5" t="n">
        <v>12988</v>
      </c>
    </row>
    <row r="25">
      <c r="A25" s="4" t="inlineStr">
        <is>
          <t>2022</t>
        </is>
      </c>
      <c r="B25" s="5" t="n">
        <v>11470</v>
      </c>
    </row>
    <row r="26">
      <c r="A26" s="4" t="inlineStr">
        <is>
          <t>2023</t>
        </is>
      </c>
      <c r="B26" s="5" t="n">
        <v>9852</v>
      </c>
    </row>
    <row r="27">
      <c r="A27" s="4" t="inlineStr">
        <is>
          <t>2024</t>
        </is>
      </c>
      <c r="B27" s="5" t="n">
        <v>6301</v>
      </c>
    </row>
    <row r="28">
      <c r="A28" s="4" t="inlineStr">
        <is>
          <t>Thereafter</t>
        </is>
      </c>
      <c r="B28" s="5" t="n">
        <v>21734</v>
      </c>
    </row>
    <row r="29">
      <c r="A29" s="4" t="inlineStr">
        <is>
          <t>Total lease payments</t>
        </is>
      </c>
      <c r="B29" s="5" t="n">
        <v>66745</v>
      </c>
    </row>
    <row r="30">
      <c r="A30" s="4" t="inlineStr">
        <is>
          <t>Less: Interest</t>
        </is>
      </c>
      <c r="B30" s="5" t="n">
        <v>-10414</v>
      </c>
    </row>
    <row r="31">
      <c r="A31" s="4" t="inlineStr">
        <is>
          <t>Present value of lease liabilities</t>
        </is>
      </c>
      <c r="B31" s="6" t="n">
        <v>56331</v>
      </c>
      <c r="C31" s="6" t="n">
        <v>6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Total lease costs</t>
        </is>
      </c>
      <c r="B4" s="6" t="n">
        <v>4179</v>
      </c>
      <c r="C4" s="6" t="n">
        <v>4277</v>
      </c>
      <c r="D4" s="6" t="n">
        <v>11612</v>
      </c>
      <c r="E4" s="6" t="n">
        <v>12212</v>
      </c>
    </row>
    <row r="5">
      <c r="A5" s="4" t="inlineStr">
        <is>
          <t>Operating Expenses</t>
        </is>
      </c>
    </row>
    <row r="6">
      <c r="A6" s="3" t="inlineStr">
        <is>
          <t>Lease Cost</t>
        </is>
      </c>
    </row>
    <row r="7">
      <c r="A7" s="4" t="inlineStr">
        <is>
          <t>Operating</t>
        </is>
      </c>
      <c r="B7" s="5" t="n">
        <v>3227</v>
      </c>
      <c r="C7" s="5" t="n">
        <v>3535</v>
      </c>
      <c r="D7" s="5" t="n">
        <v>8953</v>
      </c>
      <c r="E7" s="5" t="n">
        <v>9946</v>
      </c>
    </row>
    <row r="8">
      <c r="A8" s="4" t="inlineStr">
        <is>
          <t>Amortization</t>
        </is>
      </c>
      <c r="B8" s="5" t="n">
        <v>841</v>
      </c>
      <c r="C8" s="5" t="n">
        <v>600</v>
      </c>
      <c r="D8" s="5" t="n">
        <v>2307</v>
      </c>
      <c r="E8" s="5" t="n">
        <v>1811</v>
      </c>
    </row>
    <row r="9">
      <c r="A9" s="4" t="inlineStr">
        <is>
          <t>Interest expense</t>
        </is>
      </c>
      <c r="B9" s="6" t="n">
        <v>111</v>
      </c>
      <c r="C9" s="6" t="n">
        <v>142</v>
      </c>
      <c r="D9" s="6" t="n">
        <v>352</v>
      </c>
      <c r="E9" s="6" t="n">
        <v>4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 Schedule of Other Information (Detail) - lease</t>
        </is>
      </c>
      <c r="B1" s="2" t="inlineStr">
        <is>
          <t>Sep. 30, 2020</t>
        </is>
      </c>
      <c r="C1" s="2" t="inlineStr">
        <is>
          <t>Sep. 30, 2019</t>
        </is>
      </c>
    </row>
    <row r="2">
      <c r="A2" s="3" t="inlineStr">
        <is>
          <t>Weighted average remaining lease term (in years):</t>
        </is>
      </c>
    </row>
    <row r="3">
      <c r="A3" s="4" t="inlineStr">
        <is>
          <t>Operating leases</t>
        </is>
      </c>
      <c r="B3" s="4" t="inlineStr">
        <is>
          <t>7 years 1 month 6 days</t>
        </is>
      </c>
      <c r="C3" s="4" t="inlineStr">
        <is>
          <t>8 years</t>
        </is>
      </c>
    </row>
    <row r="4">
      <c r="A4" s="4" t="inlineStr">
        <is>
          <t>Financing leases</t>
        </is>
      </c>
      <c r="B4" s="4" t="inlineStr">
        <is>
          <t>2 years 9 months 18 days</t>
        </is>
      </c>
      <c r="C4" s="4" t="inlineStr">
        <is>
          <t>4 years 2 months 12 days</t>
        </is>
      </c>
    </row>
    <row r="5">
      <c r="A5" s="3" t="inlineStr">
        <is>
          <t>Weighted average discount rate:</t>
        </is>
      </c>
    </row>
    <row r="6">
      <c r="A6" s="4" t="inlineStr">
        <is>
          <t>Operating leases</t>
        </is>
      </c>
      <c r="B6" s="4" t="inlineStr">
        <is>
          <t>5.10%</t>
        </is>
      </c>
      <c r="C6" s="4" t="inlineStr">
        <is>
          <t>5.20%</t>
        </is>
      </c>
    </row>
    <row r="7">
      <c r="A7" s="4" t="inlineStr">
        <is>
          <t>Financing leases</t>
        </is>
      </c>
      <c r="B7" s="4" t="inlineStr">
        <is>
          <t>5.20%</t>
        </is>
      </c>
      <c r="C7" s="4" t="inlineStr">
        <is>
          <t>5.40%</t>
        </is>
      </c>
    </row>
    <row r="8">
      <c r="A8" s="3" t="inlineStr">
        <is>
          <t>Additional leases not yet commenced (undiscounted):</t>
        </is>
      </c>
    </row>
    <row r="9">
      <c r="A9" s="4" t="inlineStr">
        <is>
          <t>Operating leases expected to commence in remainder of year</t>
        </is>
      </c>
      <c r="B9"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 - USD ($) $ in Thousands</t>
        </is>
      </c>
      <c r="B1" s="2" t="inlineStr">
        <is>
          <t>9 Months Ended</t>
        </is>
      </c>
    </row>
    <row r="2">
      <c r="B2" s="2" t="inlineStr">
        <is>
          <t>Sep. 30, 2020</t>
        </is>
      </c>
      <c r="C2" s="2" t="inlineStr">
        <is>
          <t>Sep. 30, 2019</t>
        </is>
      </c>
    </row>
    <row r="3">
      <c r="A3" s="3" t="inlineStr">
        <is>
          <t>Cash used in operating activities:</t>
        </is>
      </c>
    </row>
    <row r="4">
      <c r="A4" s="4" t="inlineStr">
        <is>
          <t>Operating leases</t>
        </is>
      </c>
      <c r="B4" s="6" t="n">
        <v>7007</v>
      </c>
      <c r="C4" s="6" t="n">
        <v>5918</v>
      </c>
    </row>
    <row r="5">
      <c r="A5" s="4" t="inlineStr">
        <is>
          <t>Financing leases</t>
        </is>
      </c>
      <c r="B5" s="5" t="n">
        <v>354</v>
      </c>
      <c r="C5" s="5" t="n">
        <v>454</v>
      </c>
    </row>
    <row r="6">
      <c r="A6" s="3" t="inlineStr">
        <is>
          <t>Cash used in financing activities:</t>
        </is>
      </c>
    </row>
    <row r="7">
      <c r="A7" s="4" t="inlineStr">
        <is>
          <t>Financing leases</t>
        </is>
      </c>
      <c r="B7" s="5" t="n">
        <v>6080</v>
      </c>
      <c r="C7" s="5" t="n">
        <v>2027</v>
      </c>
    </row>
    <row r="8">
      <c r="A8" s="3" t="inlineStr">
        <is>
          <t>ROU assets obtained in exchange for lease obligations:</t>
        </is>
      </c>
    </row>
    <row r="9">
      <c r="A9" s="4" t="inlineStr">
        <is>
          <t>Operating leases</t>
        </is>
      </c>
      <c r="B9" s="5" t="n">
        <v>3299</v>
      </c>
      <c r="C9" s="5" t="n">
        <v>9268</v>
      </c>
    </row>
    <row r="10">
      <c r="A10" s="4" t="inlineStr">
        <is>
          <t>Financing leases</t>
        </is>
      </c>
      <c r="B10" s="6" t="n">
        <v>3941</v>
      </c>
      <c r="C10" s="6" t="n">
        <v>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Debt - Additional Information (Detail)</t>
        </is>
      </c>
      <c r="B1" s="2" t="inlineStr">
        <is>
          <t>1 Months Ended</t>
        </is>
      </c>
    </row>
    <row r="2">
      <c r="B2" s="2" t="inlineStr">
        <is>
          <t>May 31, 2020USD ($)$ / shares</t>
        </is>
      </c>
      <c r="C2" s="2" t="inlineStr">
        <is>
          <t>Oct. 31, 2018USD ($)</t>
        </is>
      </c>
      <c r="D2" s="2" t="inlineStr">
        <is>
          <t>Sep. 30, 2020USD ($)</t>
        </is>
      </c>
      <c r="E2" s="2" t="inlineStr">
        <is>
          <t>Dec. 31, 2019USD ($)</t>
        </is>
      </c>
    </row>
    <row r="3">
      <c r="A3" s="3" t="inlineStr">
        <is>
          <t>Debt Instrument [Line Items]</t>
        </is>
      </c>
    </row>
    <row r="4">
      <c r="A4" s="4" t="inlineStr">
        <is>
          <t>Carrying value of equity component</t>
        </is>
      </c>
      <c r="D4" s="6" t="n">
        <v>1500000000</v>
      </c>
    </row>
    <row r="5">
      <c r="A5" s="4" t="inlineStr">
        <is>
          <t>1.25% Senior Subordinated Convertible Notes Due in May 2027</t>
        </is>
      </c>
    </row>
    <row r="6">
      <c r="A6" s="3" t="inlineStr">
        <is>
          <t>Debt Instrument [Line Items]</t>
        </is>
      </c>
    </row>
    <row r="7">
      <c r="A7" s="4" t="inlineStr">
        <is>
          <t>Carrying value of equity component</t>
        </is>
      </c>
      <c r="D7" s="6" t="n">
        <v>600000000</v>
      </c>
      <c r="E7" s="6" t="n">
        <v>0</v>
      </c>
    </row>
    <row r="8">
      <c r="A8" s="4" t="inlineStr">
        <is>
          <t>Convertible notes stated rate</t>
        </is>
      </c>
      <c r="D8" s="4" t="inlineStr">
        <is>
          <t>1.25%</t>
        </is>
      </c>
      <c r="E8" s="4" t="inlineStr">
        <is>
          <t>1.25%</t>
        </is>
      </c>
    </row>
    <row r="9">
      <c r="A9" s="4" t="inlineStr">
        <is>
          <t>Debt discount</t>
        </is>
      </c>
      <c r="D9" s="6" t="n">
        <v>12792000</v>
      </c>
      <c r="E9" s="6" t="n">
        <v>0</v>
      </c>
    </row>
    <row r="10">
      <c r="A10" s="4" t="inlineStr">
        <is>
          <t>1.25% Senior Subordinated Convertible Notes Due in May 2027 | Senior Subordinated Notes</t>
        </is>
      </c>
    </row>
    <row r="11">
      <c r="A11" s="3" t="inlineStr">
        <is>
          <t>Debt Instrument [Line Items]</t>
        </is>
      </c>
    </row>
    <row r="12">
      <c r="A12" s="4" t="inlineStr">
        <is>
          <t>Debt face amount</t>
        </is>
      </c>
      <c r="B12" s="6" t="n">
        <v>600000000</v>
      </c>
    </row>
    <row r="13">
      <c r="A13" s="4" t="inlineStr">
        <is>
          <t>Convertible notes stated rate</t>
        </is>
      </c>
      <c r="B13" s="4" t="inlineStr">
        <is>
          <t>1.25%</t>
        </is>
      </c>
    </row>
    <row r="14">
      <c r="A14" s="4" t="inlineStr">
        <is>
          <t>Debt instrument, conversion ratio</t>
        </is>
      </c>
      <c r="B14" s="10" t="n">
        <v>7.2743</v>
      </c>
    </row>
    <row r="15">
      <c r="A15" s="4" t="inlineStr">
        <is>
          <t>Debt instrument, convertible, conversion price, per share (in dollars per share) | $ / shares</t>
        </is>
      </c>
      <c r="B15" s="8" t="n">
        <v>137.47</v>
      </c>
    </row>
    <row r="16">
      <c r="A16" s="4" t="inlineStr">
        <is>
          <t>Proceeds from issuance of notes</t>
        </is>
      </c>
      <c r="B16" s="6" t="n">
        <v>585800000</v>
      </c>
    </row>
    <row r="17">
      <c r="A17" s="4" t="inlineStr">
        <is>
          <t>Debt discount</t>
        </is>
      </c>
      <c r="B17" s="5" t="n">
        <v>13500000</v>
      </c>
    </row>
    <row r="18">
      <c r="A18" s="4" t="inlineStr">
        <is>
          <t>Debt issuance costs</t>
        </is>
      </c>
      <c r="B18" s="6" t="n">
        <v>700000</v>
      </c>
    </row>
    <row r="19">
      <c r="A19" s="4" t="inlineStr">
        <is>
          <t>The 2018 Credit Facility</t>
        </is>
      </c>
    </row>
    <row r="20">
      <c r="A20" s="3" t="inlineStr">
        <is>
          <t>Debt Instrument [Line Items]</t>
        </is>
      </c>
    </row>
    <row r="21">
      <c r="A21" s="4" t="inlineStr">
        <is>
          <t>Debt issuance costs</t>
        </is>
      </c>
      <c r="C21" s="6" t="n">
        <v>1000000</v>
      </c>
    </row>
    <row r="22">
      <c r="A22" s="4" t="inlineStr">
        <is>
          <t>Maximum borrowing capacity</t>
        </is>
      </c>
      <c r="C22" s="6" t="n">
        <v>200000000</v>
      </c>
    </row>
    <row r="23">
      <c r="A23" s="4" t="inlineStr">
        <is>
          <t>Outstanding amount</t>
        </is>
      </c>
      <c r="D23" s="5" t="n">
        <v>0</v>
      </c>
      <c r="E23" s="5" t="n">
        <v>0</v>
      </c>
    </row>
    <row r="24">
      <c r="A24" s="4" t="inlineStr">
        <is>
          <t>The 2018 Credit Facility | Minimum</t>
        </is>
      </c>
    </row>
    <row r="25">
      <c r="A25" s="3" t="inlineStr">
        <is>
          <t>Debt Instrument [Line Items]</t>
        </is>
      </c>
    </row>
    <row r="26">
      <c r="A26" s="4" t="inlineStr">
        <is>
          <t>Percentage of commitment fees payable on undrawn amount</t>
        </is>
      </c>
      <c r="C26" s="4" t="inlineStr">
        <is>
          <t>0.15%</t>
        </is>
      </c>
    </row>
    <row r="27">
      <c r="A27" s="4" t="inlineStr">
        <is>
          <t>The 2018 Credit Facility | Minimum | LIBOR Rate</t>
        </is>
      </c>
    </row>
    <row r="28">
      <c r="A28" s="3" t="inlineStr">
        <is>
          <t>Debt Instrument [Line Items]</t>
        </is>
      </c>
    </row>
    <row r="29">
      <c r="A29" s="4" t="inlineStr">
        <is>
          <t>Debt instrument interest rate percentage</t>
        </is>
      </c>
      <c r="C29" s="4" t="inlineStr">
        <is>
          <t>1.00%</t>
        </is>
      </c>
    </row>
    <row r="30">
      <c r="A30" s="4" t="inlineStr">
        <is>
          <t>The 2018 Credit Facility | Minimum | Base Rate</t>
        </is>
      </c>
    </row>
    <row r="31">
      <c r="A31" s="3" t="inlineStr">
        <is>
          <t>Debt Instrument [Line Items]</t>
        </is>
      </c>
    </row>
    <row r="32">
      <c r="A32" s="4" t="inlineStr">
        <is>
          <t>Debt instrument interest rate percentage</t>
        </is>
      </c>
      <c r="C32" s="4" t="inlineStr">
        <is>
          <t>0.00%</t>
        </is>
      </c>
    </row>
    <row r="33">
      <c r="A33" s="4" t="inlineStr">
        <is>
          <t>The 2018 Credit Facility | Maximum</t>
        </is>
      </c>
    </row>
    <row r="34">
      <c r="A34" s="3" t="inlineStr">
        <is>
          <t>Debt Instrument [Line Items]</t>
        </is>
      </c>
    </row>
    <row r="35">
      <c r="A35" s="4" t="inlineStr">
        <is>
          <t>Percentage of commitment fees payable on undrawn amount</t>
        </is>
      </c>
      <c r="C35" s="4" t="inlineStr">
        <is>
          <t>0.35%</t>
        </is>
      </c>
    </row>
    <row r="36">
      <c r="A36" s="4" t="inlineStr">
        <is>
          <t>The 2018 Credit Facility | Maximum | LIBOR Rate</t>
        </is>
      </c>
    </row>
    <row r="37">
      <c r="A37" s="3" t="inlineStr">
        <is>
          <t>Debt Instrument [Line Items]</t>
        </is>
      </c>
    </row>
    <row r="38">
      <c r="A38" s="4" t="inlineStr">
        <is>
          <t>Debt instrument interest rate percentage</t>
        </is>
      </c>
      <c r="C38" s="4" t="inlineStr">
        <is>
          <t>1.95%</t>
        </is>
      </c>
    </row>
    <row r="39">
      <c r="A39" s="4" t="inlineStr">
        <is>
          <t>The 2018 Credit Facility | Maximum | Base Rate</t>
        </is>
      </c>
    </row>
    <row r="40">
      <c r="A40" s="3" t="inlineStr">
        <is>
          <t>Debt Instrument [Line Items]</t>
        </is>
      </c>
    </row>
    <row r="41">
      <c r="A41" s="4" t="inlineStr">
        <is>
          <t>Debt instrument interest rate percentage</t>
        </is>
      </c>
      <c r="C41" s="4" t="inlineStr">
        <is>
          <t>0.95%</t>
        </is>
      </c>
    </row>
    <row r="42">
      <c r="A42" s="4" t="inlineStr">
        <is>
          <t>1.50% Senior Subordinated Convertible Notes Due in October 2020</t>
        </is>
      </c>
    </row>
    <row r="43">
      <c r="A43" s="3" t="inlineStr">
        <is>
          <t>Debt Instrument [Line Items]</t>
        </is>
      </c>
    </row>
    <row r="44">
      <c r="A44" s="4" t="inlineStr">
        <is>
          <t>Carrying value of equity component</t>
        </is>
      </c>
      <c r="D44" s="6" t="n">
        <v>374993000</v>
      </c>
      <c r="E44" s="6" t="n">
        <v>374993000</v>
      </c>
    </row>
    <row r="45">
      <c r="A45" s="4" t="inlineStr">
        <is>
          <t>Convertible notes stated rate</t>
        </is>
      </c>
      <c r="D45" s="4" t="inlineStr">
        <is>
          <t>1.50%</t>
        </is>
      </c>
      <c r="E45" s="4" t="inlineStr">
        <is>
          <t>1.50%</t>
        </is>
      </c>
    </row>
    <row r="46">
      <c r="A46" s="4" t="inlineStr">
        <is>
          <t>Debt discount</t>
        </is>
      </c>
      <c r="D46" s="6" t="n">
        <v>649000</v>
      </c>
      <c r="E46" s="6" t="n">
        <v>1207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21" customWidth="1" min="3" max="3"/>
    <col width="30" customWidth="1" min="4" max="4"/>
    <col width="21" customWidth="1" min="5" max="5"/>
    <col width="13" customWidth="1" min="6" max="6"/>
  </cols>
  <sheetData>
    <row r="1">
      <c r="A1" s="1" t="inlineStr">
        <is>
          <t>Debt - Summary of Convertible Debt (Detail) $ / shares in Units, $ in Thousands</t>
        </is>
      </c>
      <c r="B1" s="2" t="inlineStr">
        <is>
          <t>Oct. 15, 2020USD ($)d$ / sharesshares</t>
        </is>
      </c>
      <c r="C1" s="2" t="inlineStr">
        <is>
          <t>Sep. 30, 2020USD ($)</t>
        </is>
      </c>
      <c r="D1" s="2" t="inlineStr">
        <is>
          <t>May 31, 2020USD ($)$ / shares</t>
        </is>
      </c>
      <c r="E1" s="2" t="inlineStr">
        <is>
          <t>Dec. 31, 2019USD ($)</t>
        </is>
      </c>
    </row>
    <row r="2">
      <c r="A2" s="3" t="inlineStr">
        <is>
          <t>Debt Instrument [Line Items]</t>
        </is>
      </c>
    </row>
    <row r="3">
      <c r="A3" s="4" t="inlineStr">
        <is>
          <t>Convertible Notes</t>
        </is>
      </c>
      <c r="C3" s="6" t="n">
        <v>1500000</v>
      </c>
    </row>
    <row r="4">
      <c r="A4" s="4" t="inlineStr">
        <is>
          <t>Convertible Notes, net of unamortized discount and deferred offering costs</t>
        </is>
      </c>
      <c r="C4" s="5" t="n">
        <v>1074164</v>
      </c>
      <c r="E4" s="6" t="n">
        <v>486238</v>
      </c>
      <c r="F4" s="4" t="inlineStr">
        <is>
          <t>[1]</t>
        </is>
      </c>
    </row>
    <row r="5">
      <c r="A5" s="4" t="inlineStr">
        <is>
          <t>Short-term convertible debt, net</t>
        </is>
      </c>
      <c r="C5" s="5" t="n">
        <v>374290</v>
      </c>
      <c r="E5" s="5" t="n">
        <v>361882</v>
      </c>
      <c r="F5" s="4" t="inlineStr">
        <is>
          <t>[1]</t>
        </is>
      </c>
    </row>
    <row r="6">
      <c r="A6" s="4" t="inlineStr">
        <is>
          <t>Total convertible debt, net</t>
        </is>
      </c>
      <c r="C6" s="5" t="n">
        <v>1448454</v>
      </c>
      <c r="E6" s="5" t="n">
        <v>848120</v>
      </c>
    </row>
    <row r="7">
      <c r="A7" s="4" t="inlineStr">
        <is>
          <t>Total fair value of fixed rate convertible debt</t>
        </is>
      </c>
      <c r="C7" s="6" t="n">
        <v>1482737</v>
      </c>
      <c r="E7" s="6" t="n">
        <v>927518</v>
      </c>
    </row>
    <row r="8">
      <c r="A8" s="4" t="inlineStr">
        <is>
          <t>1.25% Senior Subordinated Convertible Notes Due in May 2027</t>
        </is>
      </c>
    </row>
    <row r="9">
      <c r="A9" s="3" t="inlineStr">
        <is>
          <t>Debt Instrument [Line Items]</t>
        </is>
      </c>
    </row>
    <row r="10">
      <c r="A10" s="4" t="inlineStr">
        <is>
          <t>Convertible notes stated rate</t>
        </is>
      </c>
      <c r="C10" s="4" t="inlineStr">
        <is>
          <t>1.25%</t>
        </is>
      </c>
      <c r="E10" s="4" t="inlineStr">
        <is>
          <t>1.25%</t>
        </is>
      </c>
    </row>
    <row r="11">
      <c r="A11" s="4" t="inlineStr">
        <is>
          <t>Convertible Notes</t>
        </is>
      </c>
      <c r="C11" s="6" t="n">
        <v>600000</v>
      </c>
      <c r="E11" s="6" t="n">
        <v>0</v>
      </c>
    </row>
    <row r="12">
      <c r="A12" s="4" t="inlineStr">
        <is>
          <t>Convertible debt, unamortized discount</t>
        </is>
      </c>
      <c r="C12" s="5" t="n">
        <v>-12792</v>
      </c>
      <c r="E12" s="5" t="n">
        <v>0</v>
      </c>
    </row>
    <row r="13">
      <c r="A13" s="4" t="inlineStr">
        <is>
          <t>Convertible debt, Unamortized deferred offering costs</t>
        </is>
      </c>
      <c r="C13" s="5" t="n">
        <v>-709</v>
      </c>
      <c r="E13" s="5" t="n">
        <v>0</v>
      </c>
    </row>
    <row r="14">
      <c r="A14" s="4" t="inlineStr">
        <is>
          <t>Convertible Notes, net of unamortized discount and deferred offering costs</t>
        </is>
      </c>
      <c r="C14" s="5" t="n">
        <v>586499</v>
      </c>
      <c r="E14" s="5" t="n">
        <v>0</v>
      </c>
    </row>
    <row r="15">
      <c r="A15" s="4" t="inlineStr">
        <is>
          <t>Total fair value of fixed rate convertible debt</t>
        </is>
      </c>
      <c r="C15" s="6" t="n">
        <v>590010</v>
      </c>
      <c r="E15" s="6" t="n">
        <v>0</v>
      </c>
    </row>
    <row r="16">
      <c r="A16" s="4" t="inlineStr">
        <is>
          <t>1.25% Senior Subordinated Convertible Notes Due in May 2027 | Senior Subordinated Notes</t>
        </is>
      </c>
    </row>
    <row r="17">
      <c r="A17" s="3" t="inlineStr">
        <is>
          <t>Debt Instrument [Line Items]</t>
        </is>
      </c>
    </row>
    <row r="18">
      <c r="A18" s="4" t="inlineStr">
        <is>
          <t>Convertible notes stated rate</t>
        </is>
      </c>
      <c r="D18" s="4" t="inlineStr">
        <is>
          <t>1.25%</t>
        </is>
      </c>
    </row>
    <row r="19">
      <c r="A19" s="4" t="inlineStr">
        <is>
          <t>Convertible debt, unamortized discount</t>
        </is>
      </c>
      <c r="D19" s="6" t="n">
        <v>-13500</v>
      </c>
    </row>
    <row r="20">
      <c r="A20" s="4" t="inlineStr">
        <is>
          <t>Debt instrument, convertible, conversion price, per share (in dollars per share) | $ / shares</t>
        </is>
      </c>
      <c r="D20" s="8" t="n">
        <v>137.47</v>
      </c>
    </row>
    <row r="21">
      <c r="A21" s="4" t="inlineStr">
        <is>
          <t>0.599% Senior Subordinated Convertible Notes Due in August 2024</t>
        </is>
      </c>
    </row>
    <row r="22">
      <c r="A22" s="3" t="inlineStr">
        <is>
          <t>Debt Instrument [Line Items]</t>
        </is>
      </c>
    </row>
    <row r="23">
      <c r="A23" s="4" t="inlineStr">
        <is>
          <t>Convertible notes stated rate</t>
        </is>
      </c>
      <c r="C23" s="4" t="inlineStr">
        <is>
          <t>0.599%</t>
        </is>
      </c>
      <c r="E23" s="4" t="inlineStr">
        <is>
          <t>0.599%</t>
        </is>
      </c>
    </row>
    <row r="24">
      <c r="A24" s="4" t="inlineStr">
        <is>
          <t>Convertible Notes</t>
        </is>
      </c>
      <c r="C24" s="6" t="n">
        <v>495000</v>
      </c>
      <c r="E24" s="6" t="n">
        <v>495000</v>
      </c>
    </row>
    <row r="25">
      <c r="A25" s="4" t="inlineStr">
        <is>
          <t>Convertible debt, unamortized discount</t>
        </is>
      </c>
      <c r="C25" s="5" t="n">
        <v>-5470</v>
      </c>
      <c r="E25" s="5" t="n">
        <v>-6533</v>
      </c>
    </row>
    <row r="26">
      <c r="A26" s="4" t="inlineStr">
        <is>
          <t>Convertible debt, Unamortized deferred offering costs</t>
        </is>
      </c>
      <c r="C26" s="5" t="n">
        <v>-1865</v>
      </c>
      <c r="E26" s="5" t="n">
        <v>-2229</v>
      </c>
    </row>
    <row r="27">
      <c r="A27" s="4" t="inlineStr">
        <is>
          <t>Convertible Notes, net of unamortized discount and deferred offering costs</t>
        </is>
      </c>
      <c r="C27" s="5" t="n">
        <v>487665</v>
      </c>
      <c r="E27" s="5" t="n">
        <v>486238</v>
      </c>
    </row>
    <row r="28">
      <c r="A28" s="4" t="inlineStr">
        <is>
          <t>Total fair value of fixed rate convertible debt</t>
        </is>
      </c>
      <c r="C28" s="6" t="n">
        <v>517730</v>
      </c>
      <c r="E28" s="6" t="n">
        <v>521839</v>
      </c>
    </row>
    <row r="29">
      <c r="A29" s="4" t="inlineStr">
        <is>
          <t>1.50% Senior Subordinated Convertible Notes Due in October 2020</t>
        </is>
      </c>
    </row>
    <row r="30">
      <c r="A30" s="3" t="inlineStr">
        <is>
          <t>Debt Instrument [Line Items]</t>
        </is>
      </c>
    </row>
    <row r="31">
      <c r="A31" s="4" t="inlineStr">
        <is>
          <t>Convertible notes stated rate</t>
        </is>
      </c>
      <c r="C31" s="4" t="inlineStr">
        <is>
          <t>1.50%</t>
        </is>
      </c>
      <c r="E31" s="4" t="inlineStr">
        <is>
          <t>1.50%</t>
        </is>
      </c>
    </row>
    <row r="32">
      <c r="A32" s="4" t="inlineStr">
        <is>
          <t>Convertible Notes</t>
        </is>
      </c>
      <c r="C32" s="6" t="n">
        <v>374993</v>
      </c>
      <c r="E32" s="6" t="n">
        <v>374993</v>
      </c>
    </row>
    <row r="33">
      <c r="A33" s="4" t="inlineStr">
        <is>
          <t>Convertible debt, unamortized discount</t>
        </is>
      </c>
      <c r="C33" s="5" t="n">
        <v>-649</v>
      </c>
      <c r="E33" s="5" t="n">
        <v>-12078</v>
      </c>
    </row>
    <row r="34">
      <c r="A34" s="4" t="inlineStr">
        <is>
          <t>Convertible debt, Unamortized deferred offering costs</t>
        </is>
      </c>
      <c r="C34" s="5" t="n">
        <v>-54</v>
      </c>
      <c r="E34" s="5" t="n">
        <v>-1033</v>
      </c>
    </row>
    <row r="35">
      <c r="A35" s="4" t="inlineStr">
        <is>
          <t>Short-term convertible debt, net</t>
        </is>
      </c>
      <c r="C35" s="5" t="n">
        <v>374290</v>
      </c>
      <c r="E35" s="5" t="n">
        <v>361882</v>
      </c>
    </row>
    <row r="36">
      <c r="A36" s="4" t="inlineStr">
        <is>
          <t>Total fair value of fixed rate convertible debt</t>
        </is>
      </c>
      <c r="C36" s="6" t="n">
        <v>374997</v>
      </c>
      <c r="E36" s="6" t="n">
        <v>405679</v>
      </c>
    </row>
    <row r="37">
      <c r="A37" s="4" t="inlineStr">
        <is>
          <t>1.50% Senior Subordinated Convertible Notes Due in October 2020 | Subsequent Event</t>
        </is>
      </c>
    </row>
    <row r="38">
      <c r="A38" s="3" t="inlineStr">
        <is>
          <t>Debt Instrument [Line Items]</t>
        </is>
      </c>
    </row>
    <row r="39">
      <c r="A39" s="4" t="inlineStr">
        <is>
          <t>Repayments of convertible debt</t>
        </is>
      </c>
      <c r="B39" s="6" t="n">
        <v>375000</v>
      </c>
    </row>
    <row r="40">
      <c r="A40" s="4" t="inlineStr">
        <is>
          <t>Shares issued (in shares) | shares</t>
        </is>
      </c>
      <c r="B40" s="5" t="n">
        <v>0</v>
      </c>
    </row>
    <row r="41">
      <c r="A41" s="4" t="inlineStr">
        <is>
          <t>Measurement period | d</t>
        </is>
      </c>
      <c r="B41" s="5" t="n">
        <v>25</v>
      </c>
    </row>
    <row r="42">
      <c r="A42" s="4" t="inlineStr">
        <is>
          <t>1.50% Senior Subordinated Convertible Notes Due in October 2020 | Subsequent Event | Senior Subordinated Notes</t>
        </is>
      </c>
    </row>
    <row r="43">
      <c r="A43" s="3" t="inlineStr">
        <is>
          <t>Debt Instrument [Line Items]</t>
        </is>
      </c>
    </row>
    <row r="44">
      <c r="A44" s="4" t="inlineStr">
        <is>
          <t>Debt instrument, convertible, conversion price, per share (in dollars per share) | $ / shares</t>
        </is>
      </c>
      <c r="B44" s="8" t="n">
        <v>94.15000000000001</v>
      </c>
    </row>
    <row r="45"/>
    <row r="46">
      <c r="A46" s="4" t="inlineStr">
        <is>
          <t>[1]</t>
        </is>
      </c>
      <c r="B46" s="4" t="inlineStr">
        <is>
          <t>December 31, 2019 balances were derived from the audited Consolidated Financial Statements included in the Company’s Annual Report on Form 10-K for the year ended December 31, 2019, filed with the SEC on February 27, 2020.</t>
        </is>
      </c>
    </row>
  </sheetData>
  <mergeCells count="3">
    <mergeCell ref="E1:F1"/>
    <mergeCell ref="A45:F45"/>
    <mergeCell ref="B46:F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837001</v>
      </c>
      <c r="C4" s="6" t="n">
        <v>-38872</v>
      </c>
    </row>
    <row r="5">
      <c r="A5" s="3" t="inlineStr">
        <is>
          <t>Adjustments to reconcile net loss to net cash used in operating activities:</t>
        </is>
      </c>
    </row>
    <row r="6">
      <c r="A6" s="4" t="inlineStr">
        <is>
          <t>Depreciation and amortization</t>
        </is>
      </c>
      <c r="B6" s="5" t="n">
        <v>77814</v>
      </c>
      <c r="C6" s="5" t="n">
        <v>79510</v>
      </c>
    </row>
    <row r="7">
      <c r="A7" s="4" t="inlineStr">
        <is>
          <t>Non-cash interest expense</t>
        </is>
      </c>
      <c r="B7" s="5" t="n">
        <v>14766</v>
      </c>
      <c r="C7" s="5" t="n">
        <v>9395</v>
      </c>
    </row>
    <row r="8">
      <c r="A8" s="4" t="inlineStr">
        <is>
          <t>Amortization of premium (accretion of discount) on investments</t>
        </is>
      </c>
      <c r="B8" s="5" t="n">
        <v>175</v>
      </c>
      <c r="C8" s="5" t="n">
        <v>-1897</v>
      </c>
    </row>
    <row r="9">
      <c r="A9" s="4" t="inlineStr">
        <is>
          <t>Stock-based compensation</t>
        </is>
      </c>
      <c r="B9" s="5" t="n">
        <v>142125</v>
      </c>
      <c r="C9" s="5" t="n">
        <v>121763</v>
      </c>
    </row>
    <row r="10">
      <c r="A10" s="4" t="inlineStr">
        <is>
          <t>Gain on sale of nonfinancial assets</t>
        </is>
      </c>
      <c r="B10" s="5" t="n">
        <v>-59495</v>
      </c>
      <c r="C10" s="5" t="n">
        <v>-15000</v>
      </c>
    </row>
    <row r="11">
      <c r="A11" s="4" t="inlineStr">
        <is>
          <t>Inventory write-off, net of stock-based compensation</t>
        </is>
      </c>
      <c r="B11" s="5" t="n">
        <v>75609</v>
      </c>
      <c r="C11" s="5" t="n">
        <v>0</v>
      </c>
    </row>
    <row r="12">
      <c r="A12" s="4" t="inlineStr">
        <is>
          <t>Deferred income taxes</t>
        </is>
      </c>
      <c r="B12" s="5" t="n">
        <v>-854199</v>
      </c>
      <c r="C12" s="5" t="n">
        <v>-59780</v>
      </c>
    </row>
    <row r="13">
      <c r="A13" s="4" t="inlineStr">
        <is>
          <t>Unrealized foreign exchange loss</t>
        </is>
      </c>
      <c r="B13" s="5" t="n">
        <v>9082</v>
      </c>
      <c r="C13" s="5" t="n">
        <v>784</v>
      </c>
    </row>
    <row r="14">
      <c r="A14" s="4" t="inlineStr">
        <is>
          <t>Non-cash changes in the fair value of contingent consideration</t>
        </is>
      </c>
      <c r="B14" s="5" t="n">
        <v>1352</v>
      </c>
      <c r="C14" s="5" t="n">
        <v>5646</v>
      </c>
    </row>
    <row r="15">
      <c r="A15" s="4" t="inlineStr">
        <is>
          <t>Other</t>
        </is>
      </c>
      <c r="B15" s="5" t="n">
        <v>388</v>
      </c>
      <c r="C15" s="5" t="n">
        <v>-18</v>
      </c>
    </row>
    <row r="16">
      <c r="A16" s="3" t="inlineStr">
        <is>
          <t>Changes in operating assets and liabilities:</t>
        </is>
      </c>
    </row>
    <row r="17">
      <c r="A17" s="4" t="inlineStr">
        <is>
          <t>Accounts receivable, net</t>
        </is>
      </c>
      <c r="B17" s="5" t="n">
        <v>-32915</v>
      </c>
      <c r="C17" s="5" t="n">
        <v>-61803</v>
      </c>
    </row>
    <row r="18">
      <c r="A18" s="4" t="inlineStr">
        <is>
          <t>Inventory</t>
        </is>
      </c>
      <c r="B18" s="5" t="n">
        <v>-73310</v>
      </c>
      <c r="C18" s="5" t="n">
        <v>-52571</v>
      </c>
    </row>
    <row r="19">
      <c r="A19" s="4" t="inlineStr">
        <is>
          <t>Other current assets</t>
        </is>
      </c>
      <c r="B19" s="5" t="n">
        <v>32848</v>
      </c>
      <c r="C19" s="5" t="n">
        <v>-13259</v>
      </c>
    </row>
    <row r="20">
      <c r="A20" s="4" t="inlineStr">
        <is>
          <t>Other assets</t>
        </is>
      </c>
      <c r="B20" s="5" t="n">
        <v>-5543</v>
      </c>
      <c r="C20" s="5" t="n">
        <v>-7112</v>
      </c>
    </row>
    <row r="21">
      <c r="A21" s="4" t="inlineStr">
        <is>
          <t>Accounts payable and accrued liabilities</t>
        </is>
      </c>
      <c r="B21" s="5" t="n">
        <v>-76174</v>
      </c>
      <c r="C21" s="5" t="n">
        <v>21747</v>
      </c>
    </row>
    <row r="22">
      <c r="A22" s="4" t="inlineStr">
        <is>
          <t>Other long-term liabilities</t>
        </is>
      </c>
      <c r="B22" s="5" t="n">
        <v>9225</v>
      </c>
      <c r="C22" s="5" t="n">
        <v>2386</v>
      </c>
    </row>
    <row r="23">
      <c r="A23" s="4" t="inlineStr">
        <is>
          <t>Net cash provided by (used in) operating activities</t>
        </is>
      </c>
      <c r="B23" s="5" t="n">
        <v>98749</v>
      </c>
      <c r="C23" s="5" t="n">
        <v>-9081</v>
      </c>
    </row>
    <row r="24">
      <c r="A24" s="3" t="inlineStr">
        <is>
          <t>CASH FLOWS FROM INVESTING ACTIVITIES:</t>
        </is>
      </c>
    </row>
    <row r="25">
      <c r="A25" s="4" t="inlineStr">
        <is>
          <t>Purchases of property, plant and equipment</t>
        </is>
      </c>
      <c r="B25" s="5" t="n">
        <v>-83286</v>
      </c>
      <c r="C25" s="5" t="n">
        <v>-94241</v>
      </c>
    </row>
    <row r="26">
      <c r="A26" s="4" t="inlineStr">
        <is>
          <t>Maturities and sales of investments</t>
        </is>
      </c>
      <c r="B26" s="5" t="n">
        <v>345224</v>
      </c>
      <c r="C26" s="5" t="n">
        <v>635678</v>
      </c>
    </row>
    <row r="27">
      <c r="A27" s="4" t="inlineStr">
        <is>
          <t>Purchases of available-for-sale securities</t>
        </is>
      </c>
      <c r="B27" s="5" t="n">
        <v>-369942</v>
      </c>
      <c r="C27" s="5" t="n">
        <v>-528497</v>
      </c>
    </row>
    <row r="28">
      <c r="A28" s="4" t="inlineStr">
        <is>
          <t>Proceeds from sale of nonfinancial assets</t>
        </is>
      </c>
      <c r="B28" s="5" t="n">
        <v>67159</v>
      </c>
      <c r="C28" s="5" t="n">
        <v>15000</v>
      </c>
    </row>
    <row r="29">
      <c r="A29" s="4" t="inlineStr">
        <is>
          <t>Purchase of intangible assets</t>
        </is>
      </c>
      <c r="B29" s="5" t="n">
        <v>-14369</v>
      </c>
      <c r="C29" s="5" t="n">
        <v>-8323</v>
      </c>
    </row>
    <row r="30">
      <c r="A30" s="4" t="inlineStr">
        <is>
          <t>Investment in convertible note</t>
        </is>
      </c>
      <c r="B30" s="5" t="n">
        <v>-8709</v>
      </c>
      <c r="C30" s="5" t="n">
        <v>0</v>
      </c>
    </row>
    <row r="31">
      <c r="A31" s="4" t="inlineStr">
        <is>
          <t>Other</t>
        </is>
      </c>
      <c r="B31" s="5" t="n">
        <v>-725</v>
      </c>
      <c r="C31" s="5" t="n">
        <v>-1747</v>
      </c>
    </row>
    <row r="32">
      <c r="A32" s="4" t="inlineStr">
        <is>
          <t>Net cash provided by (used in) investing activities</t>
        </is>
      </c>
      <c r="B32" s="5" t="n">
        <v>-64648</v>
      </c>
      <c r="C32" s="5" t="n">
        <v>17870</v>
      </c>
    </row>
    <row r="33">
      <c r="A33" s="3" t="inlineStr">
        <is>
          <t>CASH FLOWS FROM FINANCING ACTIVITIES:</t>
        </is>
      </c>
    </row>
    <row r="34">
      <c r="A34" s="4" t="inlineStr">
        <is>
          <t>Proceeds from exercises of awards under equity incentive plans</t>
        </is>
      </c>
      <c r="B34" s="5" t="n">
        <v>60268</v>
      </c>
      <c r="C34" s="5" t="n">
        <v>21768</v>
      </c>
    </row>
    <row r="35">
      <c r="A35" s="4" t="inlineStr">
        <is>
          <t>Taxes paid related to net share settlement of equity awards</t>
        </is>
      </c>
      <c r="B35" s="5" t="n">
        <v>-42667</v>
      </c>
      <c r="C35" s="5" t="n">
        <v>-40951</v>
      </c>
    </row>
    <row r="36">
      <c r="A36" s="4" t="inlineStr">
        <is>
          <t>Payment of contingent acquisition consideration</t>
        </is>
      </c>
      <c r="B36" s="5" t="n">
        <v>0</v>
      </c>
      <c r="C36" s="5" t="n">
        <v>-57508</v>
      </c>
    </row>
    <row r="37">
      <c r="A37" s="4" t="inlineStr">
        <is>
          <t>Repurchase of common stock</t>
        </is>
      </c>
      <c r="B37" s="5" t="n">
        <v>-50000</v>
      </c>
      <c r="C37" s="5" t="n">
        <v>0</v>
      </c>
    </row>
    <row r="38">
      <c r="A38" s="4" t="inlineStr">
        <is>
          <t>Proceeds from convertible senior subordinated note offering, net</t>
        </is>
      </c>
      <c r="B38" s="5" t="n">
        <v>585752</v>
      </c>
      <c r="C38" s="5" t="n">
        <v>0</v>
      </c>
    </row>
    <row r="39">
      <c r="A39" s="4" t="inlineStr">
        <is>
          <t>Principal repayments of financing leases</t>
        </is>
      </c>
      <c r="B39" s="5" t="n">
        <v>-6080</v>
      </c>
      <c r="C39" s="5" t="n">
        <v>-2025</v>
      </c>
    </row>
    <row r="40">
      <c r="A40" s="4" t="inlineStr">
        <is>
          <t>Net cash provided by (used in) financing activities</t>
        </is>
      </c>
      <c r="B40" s="5" t="n">
        <v>547273</v>
      </c>
      <c r="C40" s="5" t="n">
        <v>-78716</v>
      </c>
    </row>
    <row r="41">
      <c r="A41" s="4" t="inlineStr">
        <is>
          <t>Effect of exchange rate changes on cash</t>
        </is>
      </c>
      <c r="B41" s="5" t="n">
        <v>-3145</v>
      </c>
      <c r="C41" s="5" t="n">
        <v>-835</v>
      </c>
    </row>
    <row r="42">
      <c r="A42" s="4" t="inlineStr">
        <is>
          <t>NET INCREASE (DECREASE) IN CASH AND CASH EQUIVALENTS</t>
        </is>
      </c>
      <c r="B42" s="5" t="n">
        <v>578229</v>
      </c>
      <c r="C42" s="5" t="n">
        <v>-70762</v>
      </c>
    </row>
    <row r="43">
      <c r="A43" s="3" t="inlineStr">
        <is>
          <t>Cash and cash equivalents:</t>
        </is>
      </c>
    </row>
    <row r="44">
      <c r="A44" s="4" t="inlineStr">
        <is>
          <t>Beginning of period</t>
        </is>
      </c>
      <c r="B44" s="5" t="n">
        <v>437446</v>
      </c>
      <c r="C44" s="5" t="n">
        <v>493982</v>
      </c>
    </row>
    <row r="45">
      <c r="A45" s="4" t="inlineStr">
        <is>
          <t>End of period</t>
        </is>
      </c>
      <c r="B45" s="5" t="n">
        <v>1015675</v>
      </c>
      <c r="C45" s="5" t="n">
        <v>423220</v>
      </c>
    </row>
    <row r="46">
      <c r="A46" s="3" t="inlineStr">
        <is>
          <t>SUPPLEMENTAL CASH FLOW DISCLOSURES:</t>
        </is>
      </c>
    </row>
    <row r="47">
      <c r="A47" s="4" t="inlineStr">
        <is>
          <t>Cash paid for income taxes</t>
        </is>
      </c>
      <c r="B47" s="5" t="n">
        <v>4355</v>
      </c>
      <c r="C47" s="5" t="n">
        <v>6088</v>
      </c>
    </row>
    <row r="48">
      <c r="A48" s="4" t="inlineStr">
        <is>
          <t>Cash paid for interest</t>
        </is>
      </c>
      <c r="B48" s="5" t="n">
        <v>5615</v>
      </c>
      <c r="C48" s="5" t="n">
        <v>5777</v>
      </c>
    </row>
    <row r="49">
      <c r="A49" s="3" t="inlineStr">
        <is>
          <t>SUPPLEMENTAL CASH FLOW DISCLOSURES FOR NON-CASH INVESTING AND FINANCING ACTIVITIES:</t>
        </is>
      </c>
    </row>
    <row r="50">
      <c r="A50" s="4" t="inlineStr">
        <is>
          <t>Decrease in accounts payable and accrued liabilities related to fixed assets</t>
        </is>
      </c>
      <c r="B50" s="5" t="n">
        <v>-13281</v>
      </c>
      <c r="C50" s="5" t="n">
        <v>-5801</v>
      </c>
    </row>
    <row r="51">
      <c r="A51" s="4" t="inlineStr">
        <is>
          <t>Increase (decrease) in accounts payable and accrued liabilities related to intangible assets</t>
        </is>
      </c>
      <c r="B51" s="6" t="n">
        <v>-3043</v>
      </c>
      <c r="C51" s="6" t="n">
        <v>20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on Convertible Deb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terest Expenses [Line Items]</t>
        </is>
      </c>
    </row>
    <row r="4">
      <c r="A4" s="4" t="inlineStr">
        <is>
          <t>Total interest expense on convertible debt</t>
        </is>
      </c>
      <c r="B4" s="6" t="n">
        <v>9597</v>
      </c>
      <c r="C4" s="6" t="n">
        <v>2937</v>
      </c>
      <c r="D4" s="6" t="n">
        <v>24560</v>
      </c>
      <c r="E4" s="6" t="n">
        <v>16530</v>
      </c>
    </row>
    <row r="5">
      <c r="A5" s="4" t="inlineStr">
        <is>
          <t>Convertible Senior Notes</t>
        </is>
      </c>
    </row>
    <row r="6">
      <c r="A6" s="3" t="inlineStr">
        <is>
          <t>Schedule Of Interest Expenses [Line Items]</t>
        </is>
      </c>
    </row>
    <row r="7">
      <c r="A7" s="4" t="inlineStr">
        <is>
          <t>Accretion of discount on convertible notes</t>
        </is>
      </c>
      <c r="B7" s="5" t="n">
        <v>4696</v>
      </c>
      <c r="C7" s="5" t="n">
        <v>4005</v>
      </c>
      <c r="D7" s="5" t="n">
        <v>13201</v>
      </c>
      <c r="E7" s="5" t="n">
        <v>11860</v>
      </c>
    </row>
    <row r="8">
      <c r="A8" s="4" t="inlineStr">
        <is>
          <t>Coupon interest expense</t>
        </is>
      </c>
      <c r="B8" s="5" t="n">
        <v>4255</v>
      </c>
      <c r="C8" s="5" t="n">
        <v>2271</v>
      </c>
      <c r="D8" s="5" t="n">
        <v>9443</v>
      </c>
      <c r="E8" s="5" t="n">
        <v>6681</v>
      </c>
    </row>
    <row r="9">
      <c r="A9" s="4" t="inlineStr">
        <is>
          <t>Amortization of debt issuance costs</t>
        </is>
      </c>
      <c r="B9" s="5" t="n">
        <v>535</v>
      </c>
      <c r="C9" s="5" t="n">
        <v>508</v>
      </c>
      <c r="D9" s="5" t="n">
        <v>1565</v>
      </c>
      <c r="E9" s="5" t="n">
        <v>1522</v>
      </c>
    </row>
    <row r="10">
      <c r="A10" s="4" t="inlineStr">
        <is>
          <t>Total interest expense on convertible debt</t>
        </is>
      </c>
      <c r="B10" s="6" t="n">
        <v>9486</v>
      </c>
      <c r="C10" s="6" t="n">
        <v>6784</v>
      </c>
      <c r="D10" s="6" t="n">
        <v>24209</v>
      </c>
      <c r="E10" s="6" t="n">
        <v>200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Amounts Reclassified out of Accumulated Other Comprehensive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Net product revenues</t>
        </is>
      </c>
      <c r="B4" s="6" t="n">
        <v>476784</v>
      </c>
      <c r="C4" s="6" t="n">
        <v>461097</v>
      </c>
      <c r="D4" s="6" t="n">
        <v>1408338</v>
      </c>
      <c r="E4" s="6" t="n">
        <v>1249605</v>
      </c>
    </row>
    <row r="5">
      <c r="A5" s="4" t="inlineStr">
        <is>
          <t>INCOME (LOSS) FROM OPERATIONS</t>
        </is>
      </c>
      <c r="B5" s="5" t="n">
        <v>-55941</v>
      </c>
      <c r="C5" s="5" t="n">
        <v>4010</v>
      </c>
      <c r="D5" s="5" t="n">
        <v>8075</v>
      </c>
      <c r="E5" s="5" t="n">
        <v>-91295</v>
      </c>
    </row>
    <row r="6">
      <c r="A6" s="4" t="inlineStr">
        <is>
          <t>Net product revenues</t>
        </is>
      </c>
    </row>
    <row r="7">
      <c r="A7" s="3" t="inlineStr">
        <is>
          <t>Reclassification Adjustment out of Accumulated Other Comprehensive Income [Line Items]</t>
        </is>
      </c>
    </row>
    <row r="8">
      <c r="A8" s="4" t="inlineStr">
        <is>
          <t>Net product revenues</t>
        </is>
      </c>
      <c r="B8" s="5" t="n">
        <v>460741</v>
      </c>
      <c r="C8" s="5" t="n">
        <v>450900</v>
      </c>
      <c r="D8" s="5" t="n">
        <v>1368816</v>
      </c>
      <c r="E8" s="5" t="n">
        <v>1224458</v>
      </c>
    </row>
    <row r="9">
      <c r="A9" s="4" t="inlineStr">
        <is>
          <t>Amount Reclassified from AOCI Gain (Loss) | Accumulated Gain (Loss), Net, Cash Flow Hedge, Parent</t>
        </is>
      </c>
    </row>
    <row r="10">
      <c r="A10" s="3" t="inlineStr">
        <is>
          <t>Reclassification Adjustment out of Accumulated Other Comprehensive Income [Line Items]</t>
        </is>
      </c>
    </row>
    <row r="11">
      <c r="A11" s="4" t="inlineStr">
        <is>
          <t>INCOME (LOSS) FROM OPERATIONS</t>
        </is>
      </c>
      <c r="B11" s="5" t="n">
        <v>1878</v>
      </c>
      <c r="C11" s="5" t="n">
        <v>4808</v>
      </c>
      <c r="D11" s="5" t="n">
        <v>13027</v>
      </c>
      <c r="E11" s="5" t="n">
        <v>9286</v>
      </c>
    </row>
    <row r="12">
      <c r="A12" s="4" t="inlineStr">
        <is>
          <t>Amount Reclassified from AOCI Gain (Loss) | Accumulated Gain (Loss), Net, Cash Flow Hedge, Parent | Forward contracts</t>
        </is>
      </c>
    </row>
    <row r="13">
      <c r="A13" s="3" t="inlineStr">
        <is>
          <t>Reclassification Adjustment out of Accumulated Other Comprehensive Income [Line Items]</t>
        </is>
      </c>
    </row>
    <row r="14">
      <c r="A14" s="4" t="inlineStr">
        <is>
          <t>Operating expenses</t>
        </is>
      </c>
      <c r="B14" s="5" t="n">
        <v>-815</v>
      </c>
      <c r="C14" s="5" t="n">
        <v>-1388</v>
      </c>
      <c r="D14" s="5" t="n">
        <v>-4274</v>
      </c>
      <c r="E14" s="5" t="n">
        <v>-1885</v>
      </c>
    </row>
    <row r="15">
      <c r="A15" s="4" t="inlineStr">
        <is>
          <t>Amount Reclassified from AOCI Gain (Loss) | Accumulated Gain (Loss), Net, Cash Flow Hedge, Parent | Net product revenues | Forward contracts</t>
        </is>
      </c>
    </row>
    <row r="16">
      <c r="A16" s="3" t="inlineStr">
        <is>
          <t>Reclassification Adjustment out of Accumulated Other Comprehensive Income [Line Items]</t>
        </is>
      </c>
    </row>
    <row r="17">
      <c r="A17" s="4" t="inlineStr">
        <is>
          <t>Net product revenues</t>
        </is>
      </c>
      <c r="B17" s="6" t="n">
        <v>2693</v>
      </c>
      <c r="C17" s="6" t="n">
        <v>6196</v>
      </c>
      <c r="D17" s="6" t="n">
        <v>17301</v>
      </c>
      <c r="E17" s="6" t="n">
        <v>111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Accumulated Other Comprehensive Income - Summary of Changes in Accumulated Balances of AOCI Including Current Period Other Comprehensive Income (Loss) and Reclassifications Out of AOCI (Detail) - USD ($) $ in Thousand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AOCI Attributable to Parent, Net of Tax [Roll Forward]</t>
        </is>
      </c>
    </row>
    <row r="4">
      <c r="A4" s="4" t="inlineStr">
        <is>
          <t>Beginning balance</t>
        </is>
      </c>
      <c r="B4" s="4" t="inlineStr">
        <is>
          <t>[1]</t>
        </is>
      </c>
      <c r="C4" s="6" t="n">
        <v>3236679</v>
      </c>
      <c r="D4" s="6" t="n">
        <v>2960954</v>
      </c>
      <c r="E4" s="6" t="n">
        <v>3122381</v>
      </c>
      <c r="F4" s="4" t="inlineStr">
        <is>
          <t>[2]</t>
        </is>
      </c>
      <c r="G4" s="6" t="n">
        <v>2967940</v>
      </c>
    </row>
    <row r="5">
      <c r="A5" s="4" t="inlineStr">
        <is>
          <t>Other comprehensive income (loss) before      reclassifications</t>
        </is>
      </c>
      <c r="C5" s="5" t="n">
        <v>-18295</v>
      </c>
      <c r="D5" s="5" t="n">
        <v>24492</v>
      </c>
      <c r="E5" s="5" t="n">
        <v>3798</v>
      </c>
      <c r="G5" s="5" t="n">
        <v>42684</v>
      </c>
    </row>
    <row r="6">
      <c r="A6" s="4" t="inlineStr">
        <is>
          <t>Less: net gain (loss) reclassified from AOCI</t>
        </is>
      </c>
      <c r="C6" s="5" t="n">
        <v>1878</v>
      </c>
      <c r="D6" s="5" t="n">
        <v>4808</v>
      </c>
      <c r="E6" s="5" t="n">
        <v>13027</v>
      </c>
      <c r="G6" s="5" t="n">
        <v>9286</v>
      </c>
    </row>
    <row r="7">
      <c r="A7" s="4" t="inlineStr">
        <is>
          <t>Tax effect</t>
        </is>
      </c>
      <c r="C7" s="5" t="n">
        <v>508</v>
      </c>
      <c r="D7" s="5" t="n">
        <v>-120</v>
      </c>
      <c r="E7" s="5" t="n">
        <v>-550</v>
      </c>
      <c r="G7" s="5" t="n">
        <v>-1666</v>
      </c>
    </row>
    <row r="8">
      <c r="A8" s="4" t="inlineStr">
        <is>
          <t>Net current-period other comprehensive income (loss)</t>
        </is>
      </c>
      <c r="C8" s="5" t="n">
        <v>-19665</v>
      </c>
      <c r="D8" s="5" t="n">
        <v>19564</v>
      </c>
      <c r="E8" s="5" t="n">
        <v>-9779</v>
      </c>
      <c r="G8" s="5" t="n">
        <v>31732</v>
      </c>
    </row>
    <row r="9">
      <c r="A9" s="4" t="inlineStr">
        <is>
          <t>Ending balance</t>
        </is>
      </c>
      <c r="C9" s="5" t="n">
        <v>4053893</v>
      </c>
      <c r="D9" s="5" t="n">
        <v>3074405</v>
      </c>
      <c r="E9" s="5" t="n">
        <v>4053893</v>
      </c>
      <c r="G9" s="5" t="n">
        <v>3074405</v>
      </c>
    </row>
    <row r="10">
      <c r="A10" s="4" t="inlineStr">
        <is>
          <t>Unrealized Gains (Losses) on Cash Flow Hedges</t>
        </is>
      </c>
    </row>
    <row r="11">
      <c r="A11" s="3" t="inlineStr">
        <is>
          <t>AOCI Attributable to Parent, Net of Tax [Roll Forward]</t>
        </is>
      </c>
    </row>
    <row r="12">
      <c r="A12" s="4" t="inlineStr">
        <is>
          <t>Beginning balance</t>
        </is>
      </c>
      <c r="C12" s="5" t="n">
        <v>22963</v>
      </c>
      <c r="D12" s="5" t="n">
        <v>14181</v>
      </c>
      <c r="E12" s="5" t="n">
        <v>16614</v>
      </c>
      <c r="G12" s="5" t="n">
        <v>7201</v>
      </c>
    </row>
    <row r="13">
      <c r="A13" s="4" t="inlineStr">
        <is>
          <t>Other comprehensive income (loss) before      reclassifications</t>
        </is>
      </c>
      <c r="C13" s="5" t="n">
        <v>-16094</v>
      </c>
      <c r="D13" s="5" t="n">
        <v>23973</v>
      </c>
      <c r="E13" s="5" t="n">
        <v>1404</v>
      </c>
      <c r="G13" s="5" t="n">
        <v>35431</v>
      </c>
    </row>
    <row r="14">
      <c r="A14" s="4" t="inlineStr">
        <is>
          <t>Less: net gain (loss) reclassified from AOCI</t>
        </is>
      </c>
      <c r="C14" s="5" t="n">
        <v>1878</v>
      </c>
      <c r="D14" s="5" t="n">
        <v>4808</v>
      </c>
      <c r="E14" s="5" t="n">
        <v>13027</v>
      </c>
      <c r="G14" s="5" t="n">
        <v>9286</v>
      </c>
    </row>
    <row r="15">
      <c r="A15" s="4" t="inlineStr">
        <is>
          <t>Tax effect</t>
        </is>
      </c>
      <c r="C15" s="5" t="n">
        <v>0</v>
      </c>
      <c r="D15" s="5" t="n">
        <v>0</v>
      </c>
      <c r="E15" s="5" t="n">
        <v>0</v>
      </c>
      <c r="G15" s="5" t="n">
        <v>0</v>
      </c>
    </row>
    <row r="16">
      <c r="A16" s="4" t="inlineStr">
        <is>
          <t>Net current-period other comprehensive income (loss)</t>
        </is>
      </c>
      <c r="C16" s="5" t="n">
        <v>-17972</v>
      </c>
      <c r="D16" s="5" t="n">
        <v>19165</v>
      </c>
      <c r="E16" s="5" t="n">
        <v>-11623</v>
      </c>
      <c r="G16" s="5" t="n">
        <v>26145</v>
      </c>
    </row>
    <row r="17">
      <c r="A17" s="4" t="inlineStr">
        <is>
          <t>Ending balance</t>
        </is>
      </c>
      <c r="C17" s="5" t="n">
        <v>4991</v>
      </c>
      <c r="D17" s="5" t="n">
        <v>33346</v>
      </c>
      <c r="E17" s="5" t="n">
        <v>4991</v>
      </c>
      <c r="G17" s="5" t="n">
        <v>33346</v>
      </c>
    </row>
    <row r="18">
      <c r="A18" s="4" t="inlineStr">
        <is>
          <t>Unrealized Gains (Losses) on Available for-Sale Debt Securities</t>
        </is>
      </c>
    </row>
    <row r="19">
      <c r="A19" s="3" t="inlineStr">
        <is>
          <t>AOCI Attributable to Parent, Net of Tax [Roll Forward]</t>
        </is>
      </c>
    </row>
    <row r="20">
      <c r="A20" s="4" t="inlineStr">
        <is>
          <t>Beginning balance</t>
        </is>
      </c>
      <c r="C20" s="5" t="n">
        <v>7087</v>
      </c>
      <c r="D20" s="5" t="n">
        <v>3271</v>
      </c>
      <c r="E20" s="5" t="n">
        <v>3565</v>
      </c>
      <c r="G20" s="5" t="n">
        <v>-1917</v>
      </c>
    </row>
    <row r="21">
      <c r="A21" s="4" t="inlineStr">
        <is>
          <t>Other comprehensive income (loss) before      reclassifications</t>
        </is>
      </c>
      <c r="C21" s="5" t="n">
        <v>-2201</v>
      </c>
      <c r="D21" s="5" t="n">
        <v>522</v>
      </c>
      <c r="E21" s="5" t="n">
        <v>2379</v>
      </c>
      <c r="G21" s="5" t="n">
        <v>7256</v>
      </c>
    </row>
    <row r="22">
      <c r="A22" s="4" t="inlineStr">
        <is>
          <t>Less: net gain (loss) reclassified from AOCI</t>
        </is>
      </c>
      <c r="C22" s="5" t="n">
        <v>0</v>
      </c>
      <c r="D22" s="5" t="n">
        <v>0</v>
      </c>
      <c r="E22" s="4" t="inlineStr">
        <is>
          <t xml:space="preserve"> </t>
        </is>
      </c>
      <c r="G22" s="5" t="n">
        <v>0</v>
      </c>
    </row>
    <row r="23">
      <c r="A23" s="4" t="inlineStr">
        <is>
          <t>Tax effect</t>
        </is>
      </c>
      <c r="C23" s="5" t="n">
        <v>508</v>
      </c>
      <c r="D23" s="5" t="n">
        <v>-120</v>
      </c>
      <c r="E23" s="5" t="n">
        <v>-550</v>
      </c>
      <c r="G23" s="5" t="n">
        <v>-1666</v>
      </c>
    </row>
    <row r="24">
      <c r="A24" s="4" t="inlineStr">
        <is>
          <t>Net current-period other comprehensive income (loss)</t>
        </is>
      </c>
      <c r="C24" s="5" t="n">
        <v>-1693</v>
      </c>
      <c r="D24" s="5" t="n">
        <v>402</v>
      </c>
      <c r="E24" s="5" t="n">
        <v>1829</v>
      </c>
      <c r="G24" s="5" t="n">
        <v>5590</v>
      </c>
    </row>
    <row r="25">
      <c r="A25" s="4" t="inlineStr">
        <is>
          <t>Ending balance</t>
        </is>
      </c>
      <c r="C25" s="5" t="n">
        <v>5394</v>
      </c>
      <c r="D25" s="5" t="n">
        <v>3673</v>
      </c>
      <c r="E25" s="5" t="n">
        <v>5394</v>
      </c>
      <c r="G25" s="5" t="n">
        <v>3673</v>
      </c>
    </row>
    <row r="26">
      <c r="A26" s="4" t="inlineStr">
        <is>
          <t>Other</t>
        </is>
      </c>
    </row>
    <row r="27">
      <c r="A27" s="3" t="inlineStr">
        <is>
          <t>AOCI Attributable to Parent, Net of Tax [Roll Forward]</t>
        </is>
      </c>
    </row>
    <row r="28">
      <c r="A28" s="4" t="inlineStr">
        <is>
          <t>Beginning balance</t>
        </is>
      </c>
      <c r="C28" s="5" t="n">
        <v>0</v>
      </c>
      <c r="D28" s="5" t="n">
        <v>-13</v>
      </c>
      <c r="E28" s="5" t="n">
        <v>-15</v>
      </c>
      <c r="G28" s="5" t="n">
        <v>-13</v>
      </c>
    </row>
    <row r="29">
      <c r="A29" s="4" t="inlineStr">
        <is>
          <t>Other comprehensive income (loss) before      reclassifications</t>
        </is>
      </c>
      <c r="C29" s="5" t="n">
        <v>0</v>
      </c>
      <c r="D29" s="5" t="n">
        <v>-3</v>
      </c>
      <c r="E29" s="5" t="n">
        <v>15</v>
      </c>
      <c r="G29" s="5" t="n">
        <v>-3</v>
      </c>
    </row>
    <row r="30">
      <c r="A30" s="4" t="inlineStr">
        <is>
          <t>Less: net gain (loss) reclassified from AOCI</t>
        </is>
      </c>
      <c r="C30" s="5" t="n">
        <v>0</v>
      </c>
      <c r="D30" s="5" t="n">
        <v>0</v>
      </c>
      <c r="E30" s="5" t="n">
        <v>0</v>
      </c>
      <c r="G30" s="5" t="n">
        <v>0</v>
      </c>
    </row>
    <row r="31">
      <c r="A31" s="4" t="inlineStr">
        <is>
          <t>Tax effect</t>
        </is>
      </c>
      <c r="C31" s="5" t="n">
        <v>0</v>
      </c>
      <c r="D31" s="5" t="n">
        <v>0</v>
      </c>
      <c r="E31" s="5" t="n">
        <v>0</v>
      </c>
      <c r="G31" s="5" t="n">
        <v>0</v>
      </c>
    </row>
    <row r="32">
      <c r="A32" s="4" t="inlineStr">
        <is>
          <t>Net current-period other comprehensive income (loss)</t>
        </is>
      </c>
      <c r="C32" s="5" t="n">
        <v>0</v>
      </c>
      <c r="D32" s="5" t="n">
        <v>-3</v>
      </c>
      <c r="E32" s="5" t="n">
        <v>15</v>
      </c>
      <c r="G32" s="5" t="n">
        <v>-3</v>
      </c>
    </row>
    <row r="33">
      <c r="A33" s="4" t="inlineStr">
        <is>
          <t>Ending balance</t>
        </is>
      </c>
      <c r="C33" s="5" t="n">
        <v>0</v>
      </c>
      <c r="D33" s="5" t="n">
        <v>-16</v>
      </c>
      <c r="E33" s="5" t="n">
        <v>0</v>
      </c>
      <c r="G33" s="5" t="n">
        <v>-16</v>
      </c>
    </row>
    <row r="34">
      <c r="A34" s="4" t="inlineStr">
        <is>
          <t>Total</t>
        </is>
      </c>
    </row>
    <row r="35">
      <c r="A35" s="3" t="inlineStr">
        <is>
          <t>AOCI Attributable to Parent, Net of Tax [Roll Forward]</t>
        </is>
      </c>
    </row>
    <row r="36">
      <c r="A36" s="4" t="inlineStr">
        <is>
          <t>Beginning balance</t>
        </is>
      </c>
      <c r="B36" s="4" t="inlineStr">
        <is>
          <t>[1]</t>
        </is>
      </c>
      <c r="C36" s="5" t="n">
        <v>30050</v>
      </c>
      <c r="D36" s="5" t="n">
        <v>17439</v>
      </c>
      <c r="E36" s="5" t="n">
        <v>20164</v>
      </c>
      <c r="G36" s="5" t="n">
        <v>5271</v>
      </c>
    </row>
    <row r="37">
      <c r="A37" s="4" t="inlineStr">
        <is>
          <t>Ending balance</t>
        </is>
      </c>
      <c r="C37" s="6" t="n">
        <v>10385</v>
      </c>
      <c r="D37" s="6" t="n">
        <v>37003</v>
      </c>
      <c r="E37" s="6" t="n">
        <v>10385</v>
      </c>
      <c r="G37" s="6" t="n">
        <v>37003</v>
      </c>
    </row>
    <row r="38"/>
    <row r="39">
      <c r="A39" s="4" t="inlineStr">
        <is>
          <t>[1]</t>
        </is>
      </c>
      <c r="B39" s="4" t="inlineStr">
        <is>
          <t>The beginning balances for the nine-month periods were derived from the audited Consolidated Financial Statements included in Company’s Annual Report on Form 10-K for the years ended December 31, 2019 and 2018, respectively, filed with the SEC on February 27, 2020.</t>
        </is>
      </c>
    </row>
    <row r="40">
      <c r="A40" s="4" t="inlineStr">
        <is>
          <t>[2]</t>
        </is>
      </c>
      <c r="B40" s="4" t="inlineStr">
        <is>
          <t>December 31, 2019 balances were derived from the audited Consolidated Financial Statements included in the Company’s Annual Report on Form 10-K for the year ended December 31, 2019, filed with the SEC on February 27, 2020.</t>
        </is>
      </c>
    </row>
  </sheetData>
  <mergeCells count="7">
    <mergeCell ref="A1:B2"/>
    <mergeCell ref="C1:D1"/>
    <mergeCell ref="E1:G1"/>
    <mergeCell ref="E2:F2"/>
    <mergeCell ref="A38:F38"/>
    <mergeCell ref="B39:F39"/>
    <mergeCell ref="B40:F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s>
  <sheetData>
    <row r="1">
      <c r="A1" s="1" t="inlineStr">
        <is>
          <t>Revenue, Credit Concentrations and Geographic Information - Additional Information (Detail) $ in Thousands</t>
        </is>
      </c>
      <c r="B1" s="2" t="inlineStr">
        <is>
          <t>9 Months Ended</t>
        </is>
      </c>
      <c r="C1" s="2" t="inlineStr">
        <is>
          <t>12 Months Ended</t>
        </is>
      </c>
    </row>
    <row r="2">
      <c r="B2" s="2" t="inlineStr">
        <is>
          <t>Sep. 30, 2020USD ($)Segment</t>
        </is>
      </c>
      <c r="C2" s="2" t="inlineStr">
        <is>
          <t>Dec. 31, 2019USD ($)</t>
        </is>
      </c>
    </row>
    <row r="3">
      <c r="A3" s="3" t="inlineStr">
        <is>
          <t>Concentration Risk And Geographic Information [Line Items]</t>
        </is>
      </c>
    </row>
    <row r="4">
      <c r="A4" s="4" t="inlineStr">
        <is>
          <t>Number of operating business segment | Segment</t>
        </is>
      </c>
      <c r="B4" s="5" t="n">
        <v>1</v>
      </c>
    </row>
    <row r="5">
      <c r="A5" s="4" t="inlineStr">
        <is>
          <t>Accounts receivable, net</t>
        </is>
      </c>
      <c r="B5" s="6" t="n">
        <v>411712</v>
      </c>
      <c r="C5" s="6" t="n">
        <v>377404</v>
      </c>
      <c r="D5" s="4" t="inlineStr">
        <is>
          <t>[1]</t>
        </is>
      </c>
    </row>
    <row r="6">
      <c r="A6" s="4" t="inlineStr">
        <is>
          <t>Customers</t>
        </is>
      </c>
    </row>
    <row r="7">
      <c r="A7" s="3" t="inlineStr">
        <is>
          <t>Concentration Risk And Geographic Information [Line Items]</t>
        </is>
      </c>
    </row>
    <row r="8">
      <c r="A8" s="4" t="inlineStr">
        <is>
          <t>Accounts receivable, net</t>
        </is>
      </c>
      <c r="B8" s="6" t="n">
        <v>106500</v>
      </c>
      <c r="C8" s="6" t="n">
        <v>60200</v>
      </c>
    </row>
    <row r="9">
      <c r="A9" s="4" t="inlineStr">
        <is>
          <t>Credit Concentration Risk | Accounts Receivable | Customer One</t>
        </is>
      </c>
    </row>
    <row r="10">
      <c r="A10" s="3" t="inlineStr">
        <is>
          <t>Concentration Risk And Geographic Information [Line Items]</t>
        </is>
      </c>
    </row>
    <row r="11">
      <c r="A11" s="4" t="inlineStr">
        <is>
          <t>Concentration risk, percentage</t>
        </is>
      </c>
      <c r="B11" s="4" t="inlineStr">
        <is>
          <t>33.00%</t>
        </is>
      </c>
      <c r="C11" s="4" t="inlineStr">
        <is>
          <t>24.00%</t>
        </is>
      </c>
    </row>
    <row r="12">
      <c r="A12" s="4" t="inlineStr">
        <is>
          <t>Credit Concentration Risk | Accounts Receivable | Customer Two</t>
        </is>
      </c>
    </row>
    <row r="13">
      <c r="A13" s="3" t="inlineStr">
        <is>
          <t>Concentration Risk And Geographic Information [Line Items]</t>
        </is>
      </c>
    </row>
    <row r="14">
      <c r="A14" s="4" t="inlineStr">
        <is>
          <t>Concentration risk, percentage</t>
        </is>
      </c>
      <c r="B14" s="4" t="inlineStr">
        <is>
          <t>15.00%</t>
        </is>
      </c>
      <c r="C14" s="4" t="inlineStr">
        <is>
          <t>16.00%</t>
        </is>
      </c>
    </row>
    <row r="15"/>
    <row r="16">
      <c r="A16" s="4" t="inlineStr">
        <is>
          <t>[1]</t>
        </is>
      </c>
      <c r="B16" s="4" t="inlineStr">
        <is>
          <t>December 31, 2019 balances were derived from the audited Consolidated Financial Statements included in the Company’s Annual Report on Form 10-K for the year ended December 31, 2019, filed with the SEC on February 27, 2020.</t>
        </is>
      </c>
    </row>
  </sheetData>
  <mergeCells count="5">
    <mergeCell ref="A1:A2"/>
    <mergeCell ref="C1:D1"/>
    <mergeCell ref="C2:D2"/>
    <mergeCell ref="A15:D15"/>
    <mergeCell ref="B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Disaggregates of Total Revenues from External Customers and Collaborative Partners by Geographic Reg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Total revenues</t>
        </is>
      </c>
      <c r="B4" s="6" t="n">
        <v>476784</v>
      </c>
      <c r="C4" s="6" t="n">
        <v>461097</v>
      </c>
      <c r="D4" s="6" t="n">
        <v>1408338</v>
      </c>
      <c r="E4" s="6" t="n">
        <v>1249605</v>
      </c>
    </row>
    <row r="5">
      <c r="A5" s="4" t="inlineStr">
        <is>
          <t>United States</t>
        </is>
      </c>
    </row>
    <row r="6">
      <c r="A6" s="3" t="inlineStr">
        <is>
          <t>Revenue from External Customer [Line Items]</t>
        </is>
      </c>
    </row>
    <row r="7">
      <c r="A7" s="4" t="inlineStr">
        <is>
          <t>Total revenues</t>
        </is>
      </c>
      <c r="B7" s="5" t="n">
        <v>252948</v>
      </c>
      <c r="C7" s="5" t="n">
        <v>201874</v>
      </c>
      <c r="D7" s="5" t="n">
        <v>729672</v>
      </c>
      <c r="E7" s="5" t="n">
        <v>562217</v>
      </c>
    </row>
    <row r="8">
      <c r="A8" s="4" t="inlineStr">
        <is>
          <t>Europe</t>
        </is>
      </c>
    </row>
    <row r="9">
      <c r="A9" s="3" t="inlineStr">
        <is>
          <t>Revenue from External Customer [Line Items]</t>
        </is>
      </c>
    </row>
    <row r="10">
      <c r="A10" s="4" t="inlineStr">
        <is>
          <t>Total revenues</t>
        </is>
      </c>
      <c r="B10" s="5" t="n">
        <v>121158</v>
      </c>
      <c r="C10" s="5" t="n">
        <v>125485</v>
      </c>
      <c r="D10" s="5" t="n">
        <v>375453</v>
      </c>
      <c r="E10" s="5" t="n">
        <v>369585</v>
      </c>
    </row>
    <row r="11">
      <c r="A11" s="4" t="inlineStr">
        <is>
          <t>Latin America</t>
        </is>
      </c>
    </row>
    <row r="12">
      <c r="A12" s="3" t="inlineStr">
        <is>
          <t>Revenue from External Customer [Line Items]</t>
        </is>
      </c>
    </row>
    <row r="13">
      <c r="A13" s="4" t="inlineStr">
        <is>
          <t>Total revenues</t>
        </is>
      </c>
      <c r="B13" s="5" t="n">
        <v>44064</v>
      </c>
      <c r="C13" s="5" t="n">
        <v>83799</v>
      </c>
      <c r="D13" s="5" t="n">
        <v>141852</v>
      </c>
      <c r="E13" s="5" t="n">
        <v>164132</v>
      </c>
    </row>
    <row r="14">
      <c r="A14" s="4" t="inlineStr">
        <is>
          <t>Rest of world</t>
        </is>
      </c>
    </row>
    <row r="15">
      <c r="A15" s="3" t="inlineStr">
        <is>
          <t>Revenue from External Customer [Line Items]</t>
        </is>
      </c>
    </row>
    <row r="16">
      <c r="A16" s="4" t="inlineStr">
        <is>
          <t>Total revenues</t>
        </is>
      </c>
      <c r="B16" s="6" t="n">
        <v>58614</v>
      </c>
      <c r="C16" s="6" t="n">
        <v>49939</v>
      </c>
      <c r="D16" s="6" t="n">
        <v>161361</v>
      </c>
      <c r="E16" s="6" t="n">
        <v>1536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Disaggregates of Net Product Revenues by Produc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Net product revenues</t>
        </is>
      </c>
      <c r="B4" s="6" t="n">
        <v>476784</v>
      </c>
      <c r="C4" s="6" t="n">
        <v>461097</v>
      </c>
      <c r="D4" s="6" t="n">
        <v>1408338</v>
      </c>
      <c r="E4" s="6" t="n">
        <v>1249605</v>
      </c>
    </row>
    <row r="5">
      <c r="A5" s="4" t="inlineStr">
        <is>
          <t>Vimizim | Marketed by Company</t>
        </is>
      </c>
    </row>
    <row r="6">
      <c r="A6" s="3" t="inlineStr">
        <is>
          <t>Revenue from External Customer [Line Items]</t>
        </is>
      </c>
    </row>
    <row r="7">
      <c r="A7" s="4" t="inlineStr">
        <is>
          <t>Net product revenues</t>
        </is>
      </c>
      <c r="B7" s="5" t="n">
        <v>147891</v>
      </c>
      <c r="C7" s="5" t="n">
        <v>163466</v>
      </c>
      <c r="D7" s="5" t="n">
        <v>401789</v>
      </c>
      <c r="E7" s="5" t="n">
        <v>411953</v>
      </c>
    </row>
    <row r="8">
      <c r="A8" s="4" t="inlineStr">
        <is>
          <t>Kuvan | Marketed by Company</t>
        </is>
      </c>
    </row>
    <row r="9">
      <c r="A9" s="3" t="inlineStr">
        <is>
          <t>Revenue from External Customer [Line Items]</t>
        </is>
      </c>
    </row>
    <row r="10">
      <c r="A10" s="4" t="inlineStr">
        <is>
          <t>Net product revenues</t>
        </is>
      </c>
      <c r="B10" s="5" t="n">
        <v>123993</v>
      </c>
      <c r="C10" s="5" t="n">
        <v>120524</v>
      </c>
      <c r="D10" s="5" t="n">
        <v>368604</v>
      </c>
      <c r="E10" s="5" t="n">
        <v>340771</v>
      </c>
    </row>
    <row r="11">
      <c r="A11" s="4" t="inlineStr">
        <is>
          <t>Naglazyme | Marketed by Company</t>
        </is>
      </c>
    </row>
    <row r="12">
      <c r="A12" s="3" t="inlineStr">
        <is>
          <t>Revenue from External Customer [Line Items]</t>
        </is>
      </c>
    </row>
    <row r="13">
      <c r="A13" s="4" t="inlineStr">
        <is>
          <t>Net product revenues</t>
        </is>
      </c>
      <c r="B13" s="5" t="n">
        <v>76323</v>
      </c>
      <c r="C13" s="5" t="n">
        <v>94408</v>
      </c>
      <c r="D13" s="5" t="n">
        <v>271585</v>
      </c>
      <c r="E13" s="5" t="n">
        <v>279462</v>
      </c>
    </row>
    <row r="14">
      <c r="A14" s="4" t="inlineStr">
        <is>
          <t>Palynziq | Marketed by Company</t>
        </is>
      </c>
    </row>
    <row r="15">
      <c r="A15" s="3" t="inlineStr">
        <is>
          <t>Revenue from External Customer [Line Items]</t>
        </is>
      </c>
    </row>
    <row r="16">
      <c r="A16" s="4" t="inlineStr">
        <is>
          <t>Net product revenues</t>
        </is>
      </c>
      <c r="B16" s="5" t="n">
        <v>46092</v>
      </c>
      <c r="C16" s="5" t="n">
        <v>24142</v>
      </c>
      <c r="D16" s="5" t="n">
        <v>121354</v>
      </c>
      <c r="E16" s="5" t="n">
        <v>55250</v>
      </c>
    </row>
    <row r="17">
      <c r="A17" s="4" t="inlineStr">
        <is>
          <t>Brineura | Marketed by Company</t>
        </is>
      </c>
    </row>
    <row r="18">
      <c r="A18" s="3" t="inlineStr">
        <is>
          <t>Revenue from External Customer [Line Items]</t>
        </is>
      </c>
    </row>
    <row r="19">
      <c r="A19" s="4" t="inlineStr">
        <is>
          <t>Net product revenues</t>
        </is>
      </c>
      <c r="B19" s="5" t="n">
        <v>25455</v>
      </c>
      <c r="C19" s="5" t="n">
        <v>19840</v>
      </c>
      <c r="D19" s="5" t="n">
        <v>75223</v>
      </c>
      <c r="E19" s="5" t="n">
        <v>46815</v>
      </c>
    </row>
    <row r="20">
      <c r="A20" s="4" t="inlineStr">
        <is>
          <t>Firdapse | Marketed by Company</t>
        </is>
      </c>
    </row>
    <row r="21">
      <c r="A21" s="3" t="inlineStr">
        <is>
          <t>Revenue from External Customer [Line Items]</t>
        </is>
      </c>
    </row>
    <row r="22">
      <c r="A22" s="4" t="inlineStr">
        <is>
          <t>Net product revenues</t>
        </is>
      </c>
      <c r="B22" s="5" t="n">
        <v>0</v>
      </c>
      <c r="C22" s="5" t="n">
        <v>5668</v>
      </c>
      <c r="D22" s="5" t="n">
        <v>1316</v>
      </c>
      <c r="E22" s="5" t="n">
        <v>16262</v>
      </c>
    </row>
    <row r="23">
      <c r="A23" s="4" t="inlineStr">
        <is>
          <t>Total net product revenues</t>
        </is>
      </c>
    </row>
    <row r="24">
      <c r="A24" s="3" t="inlineStr">
        <is>
          <t>Revenue from External Customer [Line Items]</t>
        </is>
      </c>
    </row>
    <row r="25">
      <c r="A25" s="4" t="inlineStr">
        <is>
          <t>Net product revenues</t>
        </is>
      </c>
      <c r="B25" s="5" t="n">
        <v>460741</v>
      </c>
      <c r="C25" s="5" t="n">
        <v>450900</v>
      </c>
      <c r="D25" s="5" t="n">
        <v>1368816</v>
      </c>
      <c r="E25" s="5" t="n">
        <v>1224458</v>
      </c>
    </row>
    <row r="26">
      <c r="A26" s="4" t="inlineStr">
        <is>
          <t>Total net product revenues | Marketed by Company</t>
        </is>
      </c>
    </row>
    <row r="27">
      <c r="A27" s="3" t="inlineStr">
        <is>
          <t>Revenue from External Customer [Line Items]</t>
        </is>
      </c>
    </row>
    <row r="28">
      <c r="A28" s="4" t="inlineStr">
        <is>
          <t>Net product revenues</t>
        </is>
      </c>
      <c r="B28" s="5" t="n">
        <v>419754</v>
      </c>
      <c r="C28" s="5" t="n">
        <v>428048</v>
      </c>
      <c r="D28" s="5" t="n">
        <v>1239871</v>
      </c>
      <c r="E28" s="5" t="n">
        <v>1150513</v>
      </c>
    </row>
    <row r="29">
      <c r="A29" s="4" t="inlineStr">
        <is>
          <t>Aldurazyme | Marketed by Genzyme</t>
        </is>
      </c>
    </row>
    <row r="30">
      <c r="A30" s="3" t="inlineStr">
        <is>
          <t>Revenue from External Customer [Line Items]</t>
        </is>
      </c>
    </row>
    <row r="31">
      <c r="A31" s="4" t="inlineStr">
        <is>
          <t>Net product revenues</t>
        </is>
      </c>
      <c r="B31" s="6" t="n">
        <v>40987</v>
      </c>
      <c r="C31" s="6" t="n">
        <v>22852</v>
      </c>
      <c r="D31" s="6" t="n">
        <v>128945</v>
      </c>
      <c r="E31" s="6" t="n">
        <v>739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Disaggregates of Total Net Product Revenues Based on Patient Loc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product revenues</t>
        </is>
      </c>
      <c r="B4" s="6" t="n">
        <v>476784</v>
      </c>
      <c r="C4" s="6" t="n">
        <v>461097</v>
      </c>
      <c r="D4" s="6" t="n">
        <v>1408338</v>
      </c>
      <c r="E4" s="6" t="n">
        <v>1249605</v>
      </c>
    </row>
    <row r="5">
      <c r="A5" s="4" t="inlineStr">
        <is>
          <t>United States</t>
        </is>
      </c>
    </row>
    <row r="6">
      <c r="A6" s="3" t="inlineStr">
        <is>
          <t>Disaggregation of Revenue [Line Items]</t>
        </is>
      </c>
    </row>
    <row r="7">
      <c r="A7" s="4" t="inlineStr">
        <is>
          <t>Net product revenues</t>
        </is>
      </c>
      <c r="B7" s="5" t="n">
        <v>252948</v>
      </c>
      <c r="C7" s="5" t="n">
        <v>201874</v>
      </c>
      <c r="D7" s="5" t="n">
        <v>729672</v>
      </c>
      <c r="E7" s="5" t="n">
        <v>562217</v>
      </c>
    </row>
    <row r="8">
      <c r="A8" s="4" t="inlineStr">
        <is>
          <t>Europe</t>
        </is>
      </c>
    </row>
    <row r="9">
      <c r="A9" s="3" t="inlineStr">
        <is>
          <t>Disaggregation of Revenue [Line Items]</t>
        </is>
      </c>
    </row>
    <row r="10">
      <c r="A10" s="4" t="inlineStr">
        <is>
          <t>Net product revenues</t>
        </is>
      </c>
      <c r="B10" s="5" t="n">
        <v>121158</v>
      </c>
      <c r="C10" s="5" t="n">
        <v>125485</v>
      </c>
      <c r="D10" s="5" t="n">
        <v>375453</v>
      </c>
      <c r="E10" s="5" t="n">
        <v>369585</v>
      </c>
    </row>
    <row r="11">
      <c r="A11" s="4" t="inlineStr">
        <is>
          <t>Latin America</t>
        </is>
      </c>
    </row>
    <row r="12">
      <c r="A12" s="3" t="inlineStr">
        <is>
          <t>Disaggregation of Revenue [Line Items]</t>
        </is>
      </c>
    </row>
    <row r="13">
      <c r="A13" s="4" t="inlineStr">
        <is>
          <t>Net product revenues</t>
        </is>
      </c>
      <c r="B13" s="5" t="n">
        <v>44064</v>
      </c>
      <c r="C13" s="5" t="n">
        <v>83799</v>
      </c>
      <c r="D13" s="5" t="n">
        <v>141852</v>
      </c>
      <c r="E13" s="5" t="n">
        <v>164132</v>
      </c>
    </row>
    <row r="14">
      <c r="A14" s="4" t="inlineStr">
        <is>
          <t>Rest of world</t>
        </is>
      </c>
    </row>
    <row r="15">
      <c r="A15" s="3" t="inlineStr">
        <is>
          <t>Disaggregation of Revenue [Line Items]</t>
        </is>
      </c>
    </row>
    <row r="16">
      <c r="A16" s="4" t="inlineStr">
        <is>
          <t>Net product revenues</t>
        </is>
      </c>
      <c r="B16" s="5" t="n">
        <v>58614</v>
      </c>
      <c r="C16" s="5" t="n">
        <v>49939</v>
      </c>
      <c r="D16" s="5" t="n">
        <v>161361</v>
      </c>
      <c r="E16" s="5" t="n">
        <v>153671</v>
      </c>
    </row>
    <row r="17">
      <c r="A17" s="4" t="inlineStr">
        <is>
          <t>Total net product revenues</t>
        </is>
      </c>
    </row>
    <row r="18">
      <c r="A18" s="3" t="inlineStr">
        <is>
          <t>Disaggregation of Revenue [Line Items]</t>
        </is>
      </c>
    </row>
    <row r="19">
      <c r="A19" s="4" t="inlineStr">
        <is>
          <t>Net product revenues</t>
        </is>
      </c>
      <c r="B19" s="5" t="n">
        <v>460741</v>
      </c>
      <c r="C19" s="5" t="n">
        <v>450900</v>
      </c>
      <c r="D19" s="5" t="n">
        <v>1368816</v>
      </c>
      <c r="E19" s="5" t="n">
        <v>1224458</v>
      </c>
    </row>
    <row r="20">
      <c r="A20" s="4" t="inlineStr">
        <is>
          <t>Marketed by Company | Brineura, Firdapse, Kuvan, Naglazyme, Palynziq, and Vimizim</t>
        </is>
      </c>
    </row>
    <row r="21">
      <c r="A21" s="3" t="inlineStr">
        <is>
          <t>Disaggregation of Revenue [Line Items]</t>
        </is>
      </c>
    </row>
    <row r="22">
      <c r="A22" s="4" t="inlineStr">
        <is>
          <t>Net product revenues</t>
        </is>
      </c>
      <c r="B22" s="5" t="n">
        <v>419754</v>
      </c>
      <c r="C22" s="5" t="n">
        <v>428048</v>
      </c>
      <c r="D22" s="5" t="n">
        <v>1239871</v>
      </c>
      <c r="E22" s="5" t="n">
        <v>1150513</v>
      </c>
    </row>
    <row r="23">
      <c r="A23" s="4" t="inlineStr">
        <is>
          <t>Marketed by Company | Brineura, Firdapse, Kuvan, Naglazyme, Palynziq, and Vimizim | United States</t>
        </is>
      </c>
    </row>
    <row r="24">
      <c r="A24" s="3" t="inlineStr">
        <is>
          <t>Disaggregation of Revenue [Line Items]</t>
        </is>
      </c>
    </row>
    <row r="25">
      <c r="A25" s="4" t="inlineStr">
        <is>
          <t>Net product revenues</t>
        </is>
      </c>
      <c r="B25" s="5" t="n">
        <v>203892</v>
      </c>
      <c r="C25" s="5" t="n">
        <v>175127</v>
      </c>
      <c r="D25" s="5" t="n">
        <v>582734</v>
      </c>
      <c r="E25" s="5" t="n">
        <v>480330</v>
      </c>
    </row>
    <row r="26">
      <c r="A26" s="4" t="inlineStr">
        <is>
          <t>Marketed by Company | Brineura, Firdapse, Kuvan, Naglazyme, Palynziq, and Vimizim | Europe</t>
        </is>
      </c>
    </row>
    <row r="27">
      <c r="A27" s="3" t="inlineStr">
        <is>
          <t>Disaggregation of Revenue [Line Items]</t>
        </is>
      </c>
    </row>
    <row r="28">
      <c r="A28" s="4" t="inlineStr">
        <is>
          <t>Net product revenues</t>
        </is>
      </c>
      <c r="B28" s="5" t="n">
        <v>115548</v>
      </c>
      <c r="C28" s="5" t="n">
        <v>121363</v>
      </c>
      <c r="D28" s="5" t="n">
        <v>360718</v>
      </c>
      <c r="E28" s="5" t="n">
        <v>358041</v>
      </c>
    </row>
    <row r="29">
      <c r="A29" s="4" t="inlineStr">
        <is>
          <t>Marketed by Company | Brineura, Firdapse, Kuvan, Naglazyme, Palynziq, and Vimizim | Latin America</t>
        </is>
      </c>
    </row>
    <row r="30">
      <c r="A30" s="3" t="inlineStr">
        <is>
          <t>Disaggregation of Revenue [Line Items]</t>
        </is>
      </c>
    </row>
    <row r="31">
      <c r="A31" s="4" t="inlineStr">
        <is>
          <t>Net product revenues</t>
        </is>
      </c>
      <c r="B31" s="5" t="n">
        <v>44064</v>
      </c>
      <c r="C31" s="5" t="n">
        <v>83799</v>
      </c>
      <c r="D31" s="5" t="n">
        <v>141852</v>
      </c>
      <c r="E31" s="5" t="n">
        <v>164132</v>
      </c>
    </row>
    <row r="32">
      <c r="A32" s="4" t="inlineStr">
        <is>
          <t>Marketed by Company | Brineura, Firdapse, Kuvan, Naglazyme, Palynziq, and Vimizim | Rest of world</t>
        </is>
      </c>
    </row>
    <row r="33">
      <c r="A33" s="3" t="inlineStr">
        <is>
          <t>Disaggregation of Revenue [Line Items]</t>
        </is>
      </c>
    </row>
    <row r="34">
      <c r="A34" s="4" t="inlineStr">
        <is>
          <t>Net product revenues</t>
        </is>
      </c>
      <c r="B34" s="5" t="n">
        <v>56250</v>
      </c>
      <c r="C34" s="5" t="n">
        <v>47759</v>
      </c>
      <c r="D34" s="5" t="n">
        <v>154567</v>
      </c>
      <c r="E34" s="5" t="n">
        <v>148010</v>
      </c>
    </row>
    <row r="35">
      <c r="A35" s="4" t="inlineStr">
        <is>
          <t>Marketed by Company | Total net product revenues</t>
        </is>
      </c>
    </row>
    <row r="36">
      <c r="A36" s="3" t="inlineStr">
        <is>
          <t>Disaggregation of Revenue [Line Items]</t>
        </is>
      </c>
    </row>
    <row r="37">
      <c r="A37" s="4" t="inlineStr">
        <is>
          <t>Net product revenues</t>
        </is>
      </c>
      <c r="B37" s="5" t="n">
        <v>419754</v>
      </c>
      <c r="C37" s="5" t="n">
        <v>428048</v>
      </c>
      <c r="D37" s="5" t="n">
        <v>1239871</v>
      </c>
      <c r="E37" s="5" t="n">
        <v>1150513</v>
      </c>
    </row>
    <row r="38">
      <c r="A38" s="4" t="inlineStr">
        <is>
          <t>Marketed by Genzyme | Aldurazyme</t>
        </is>
      </c>
    </row>
    <row r="39">
      <c r="A39" s="3" t="inlineStr">
        <is>
          <t>Disaggregation of Revenue [Line Items]</t>
        </is>
      </c>
    </row>
    <row r="40">
      <c r="A40" s="4" t="inlineStr">
        <is>
          <t>Net product revenues</t>
        </is>
      </c>
      <c r="B40" s="6" t="n">
        <v>40987</v>
      </c>
      <c r="C40" s="6" t="n">
        <v>22852</v>
      </c>
      <c r="D40" s="6" t="n">
        <v>128945</v>
      </c>
      <c r="E40" s="6" t="n">
        <v>739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Total Net Product Revenue Concentrations Attributed to Largest Customers (Detail) - Customer Concentration Risk - Net Product Revenu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Risk [Line Items]</t>
        </is>
      </c>
    </row>
    <row r="4">
      <c r="A4" s="4" t="inlineStr">
        <is>
          <t>Concentration risk, percentage</t>
        </is>
      </c>
      <c r="B4" s="4" t="inlineStr">
        <is>
          <t>42.00%</t>
        </is>
      </c>
      <c r="C4" s="4" t="inlineStr">
        <is>
          <t>51.00%</t>
        </is>
      </c>
      <c r="D4" s="4" t="inlineStr">
        <is>
          <t>44.00%</t>
        </is>
      </c>
      <c r="E4" s="4" t="inlineStr">
        <is>
          <t>46.00%</t>
        </is>
      </c>
    </row>
    <row r="5">
      <c r="A5" s="4" t="inlineStr">
        <is>
          <t>Customer A</t>
        </is>
      </c>
    </row>
    <row r="6">
      <c r="A6" s="3" t="inlineStr">
        <is>
          <t>Concentration Risk [Line Items]</t>
        </is>
      </c>
    </row>
    <row r="7">
      <c r="A7" s="4" t="inlineStr">
        <is>
          <t>Concentration risk, percentage</t>
        </is>
      </c>
      <c r="B7" s="4" t="inlineStr">
        <is>
          <t>16.00%</t>
        </is>
      </c>
      <c r="C7" s="4" t="inlineStr">
        <is>
          <t>16.00%</t>
        </is>
      </c>
      <c r="D7" s="4" t="inlineStr">
        <is>
          <t>15.00%</t>
        </is>
      </c>
      <c r="E7" s="4" t="inlineStr">
        <is>
          <t>17.00%</t>
        </is>
      </c>
    </row>
    <row r="8">
      <c r="A8" s="4" t="inlineStr">
        <is>
          <t>Customer B</t>
        </is>
      </c>
    </row>
    <row r="9">
      <c r="A9" s="3" t="inlineStr">
        <is>
          <t>Concentration Risk [Line Items]</t>
        </is>
      </c>
    </row>
    <row r="10">
      <c r="A10" s="4" t="inlineStr">
        <is>
          <t>Concentration risk, percentage</t>
        </is>
      </c>
      <c r="B10" s="4" t="inlineStr">
        <is>
          <t>14.00%</t>
        </is>
      </c>
      <c r="C10" s="4" t="inlineStr">
        <is>
          <t>13.00%</t>
        </is>
      </c>
      <c r="D10" s="4" t="inlineStr">
        <is>
          <t>14.00%</t>
        </is>
      </c>
      <c r="E10" s="4" t="inlineStr">
        <is>
          <t>12.00%</t>
        </is>
      </c>
    </row>
    <row r="11">
      <c r="A11" s="4" t="inlineStr">
        <is>
          <t>Customer C</t>
        </is>
      </c>
    </row>
    <row r="12">
      <c r="A12" s="3" t="inlineStr">
        <is>
          <t>Concentration Risk [Line Items]</t>
        </is>
      </c>
    </row>
    <row r="13">
      <c r="A13" s="4" t="inlineStr">
        <is>
          <t>Concentration risk, percentage</t>
        </is>
      </c>
      <c r="B13" s="4" t="inlineStr">
        <is>
          <t>11.00%</t>
        </is>
      </c>
      <c r="C13" s="4" t="inlineStr">
        <is>
          <t>10.00%</t>
        </is>
      </c>
      <c r="D13" s="4" t="inlineStr">
        <is>
          <t>12.00%</t>
        </is>
      </c>
      <c r="E13" s="4" t="inlineStr">
        <is>
          <t>11.00%</t>
        </is>
      </c>
    </row>
    <row r="14">
      <c r="A14" s="4" t="inlineStr">
        <is>
          <t>Customer D</t>
        </is>
      </c>
    </row>
    <row r="15">
      <c r="A15" s="3" t="inlineStr">
        <is>
          <t>Concentration Risk [Line Items]</t>
        </is>
      </c>
    </row>
    <row r="16">
      <c r="A16" s="4" t="inlineStr">
        <is>
          <t>Concentration risk, percentage</t>
        </is>
      </c>
      <c r="B16" s="4" t="inlineStr">
        <is>
          <t>1.00%</t>
        </is>
      </c>
      <c r="C16" s="4" t="inlineStr">
        <is>
          <t>12.00%</t>
        </is>
      </c>
      <c r="D16" s="4" t="inlineStr">
        <is>
          <t>3.00%</t>
        </is>
      </c>
      <c r="E16" s="4" t="inlineStr">
        <is>
          <t>6.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50169</v>
      </c>
      <c r="C4" s="6" t="n">
        <v>39173</v>
      </c>
      <c r="D4" s="6" t="n">
        <v>142125</v>
      </c>
      <c r="E4" s="6" t="n">
        <v>121763</v>
      </c>
    </row>
    <row r="5">
      <c r="A5" s="4" t="inlineStr">
        <is>
          <t>Cost of sales</t>
        </is>
      </c>
    </row>
    <row r="6">
      <c r="A6" s="3" t="inlineStr">
        <is>
          <t>Share-based Compensation Arrangement by Share-based Payment Award [Line Items]</t>
        </is>
      </c>
    </row>
    <row r="7">
      <c r="A7" s="4" t="inlineStr">
        <is>
          <t>Total stock-based compensation expense</t>
        </is>
      </c>
      <c r="B7" s="5" t="n">
        <v>10342</v>
      </c>
      <c r="C7" s="5" t="n">
        <v>4093</v>
      </c>
      <c r="D7" s="5" t="n">
        <v>20381</v>
      </c>
      <c r="E7" s="5" t="n">
        <v>12629</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15705</v>
      </c>
      <c r="C10" s="5" t="n">
        <v>14261</v>
      </c>
      <c r="D10" s="5" t="n">
        <v>45333</v>
      </c>
      <c r="E10" s="5" t="n">
        <v>43037</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6" t="n">
        <v>24122</v>
      </c>
      <c r="C13" s="6" t="n">
        <v>20819</v>
      </c>
      <c r="D13" s="6" t="n">
        <v>76411</v>
      </c>
      <c r="E13" s="6" t="n">
        <v>6609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Based Compensation - Additional Information (Detail) - USD ($) $ / shares in Units, $ in Millions</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row>
    <row r="3">
      <c r="A3" s="3" t="inlineStr">
        <is>
          <t>Share-based Compensation Arrangement by Share-based Payment Award [Line Items]</t>
        </is>
      </c>
    </row>
    <row r="4">
      <c r="A4" s="4" t="inlineStr">
        <is>
          <t>Stock-based compensation expense capitalized to inventory</t>
        </is>
      </c>
      <c r="C4" s="9" t="n">
        <v>4.9</v>
      </c>
      <c r="D4" s="9" t="n">
        <v>5.1</v>
      </c>
      <c r="E4" s="9" t="n">
        <v>14.9</v>
      </c>
      <c r="F4" s="9" t="n">
        <v>13.2</v>
      </c>
    </row>
    <row r="5">
      <c r="A5" s="4" t="inlineStr">
        <is>
          <t>Restricted Stock Unit Awards With Market Conditions</t>
        </is>
      </c>
    </row>
    <row r="6">
      <c r="A6" s="3" t="inlineStr">
        <is>
          <t>Share-based Compensation Arrangement by Share-based Payment Award [Line Items]</t>
        </is>
      </c>
    </row>
    <row r="7">
      <c r="A7" s="4" t="inlineStr">
        <is>
          <t>Granted restricted stock units (in shares)</t>
        </is>
      </c>
      <c r="B7" s="5" t="n">
        <v>126710</v>
      </c>
    </row>
    <row r="8">
      <c r="A8" s="4" t="inlineStr">
        <is>
          <t>Award vesting service period</t>
        </is>
      </c>
      <c r="B8" s="4" t="inlineStr">
        <is>
          <t>3 years</t>
        </is>
      </c>
    </row>
    <row r="9">
      <c r="A9" s="4" t="inlineStr">
        <is>
          <t>Base percentage of annual target ceiling</t>
        </is>
      </c>
      <c r="B9" s="4" t="inlineStr">
        <is>
          <t>100.00%</t>
        </is>
      </c>
    </row>
    <row r="10">
      <c r="A10" s="4" t="inlineStr">
        <is>
          <t>Weighted-average fair value per RSU granted (in dollars per share)</t>
        </is>
      </c>
      <c r="B10" s="8" t="n">
        <v>112.12</v>
      </c>
    </row>
    <row r="11">
      <c r="A11" s="4" t="inlineStr">
        <is>
          <t>Restricted Stock Unit Awards With Market Conditions | Minimum</t>
        </is>
      </c>
    </row>
    <row r="12">
      <c r="A12" s="3" t="inlineStr">
        <is>
          <t>Share-based Compensation Arrangement by Share-based Payment Award [Line Items]</t>
        </is>
      </c>
    </row>
    <row r="13">
      <c r="A13" s="4" t="inlineStr">
        <is>
          <t>Annual percentage of shares earned, performance metric</t>
        </is>
      </c>
      <c r="B13" s="4" t="inlineStr">
        <is>
          <t>0.00%</t>
        </is>
      </c>
    </row>
    <row r="14">
      <c r="A14" s="4" t="inlineStr">
        <is>
          <t>Percentage of Annual TSR multiplier on absolute basis</t>
        </is>
      </c>
      <c r="B14" s="4" t="inlineStr">
        <is>
          <t>50.00%</t>
        </is>
      </c>
    </row>
    <row r="15">
      <c r="A15" s="4" t="inlineStr">
        <is>
          <t>Restricted Stock Unit Awards With Market Conditions | Maximum</t>
        </is>
      </c>
    </row>
    <row r="16">
      <c r="A16" s="3" t="inlineStr">
        <is>
          <t>Share-based Compensation Arrangement by Share-based Payment Award [Line Items]</t>
        </is>
      </c>
    </row>
    <row r="17">
      <c r="A17" s="4" t="inlineStr">
        <is>
          <t>Annual percentage of shares earned, performance metric</t>
        </is>
      </c>
      <c r="B17" s="4" t="inlineStr">
        <is>
          <t>200.00%</t>
        </is>
      </c>
    </row>
    <row r="18">
      <c r="A18" s="4" t="inlineStr">
        <is>
          <t>Restricted Stock Unit Awards With Performance Conditions, Non-GAAP Income Target</t>
        </is>
      </c>
    </row>
    <row r="19">
      <c r="A19" s="3" t="inlineStr">
        <is>
          <t>Share-based Compensation Arrangement by Share-based Payment Award [Line Items]</t>
        </is>
      </c>
    </row>
    <row r="20">
      <c r="A20" s="4" t="inlineStr">
        <is>
          <t>Granted restricted stock units (in shares)</t>
        </is>
      </c>
      <c r="B20" s="5" t="n">
        <v>63400</v>
      </c>
    </row>
    <row r="21">
      <c r="A21" s="4" t="inlineStr">
        <is>
          <t>Award vesting service period</t>
        </is>
      </c>
      <c r="B21" s="4" t="inlineStr">
        <is>
          <t>3 years</t>
        </is>
      </c>
    </row>
    <row r="22">
      <c r="A22" s="4" t="inlineStr">
        <is>
          <t>Weighted-average fair value per RSU granted (in dollars per share)</t>
        </is>
      </c>
      <c r="B22" s="8" t="n">
        <v>73.81999999999999</v>
      </c>
    </row>
    <row r="23">
      <c r="A23" s="4" t="inlineStr">
        <is>
          <t>Restricted Stock Unit Awards With Performance Conditions, Non-GAAP Income Target | Minimum</t>
        </is>
      </c>
    </row>
    <row r="24">
      <c r="A24" s="3" t="inlineStr">
        <is>
          <t>Share-based Compensation Arrangement by Share-based Payment Award [Line Items]</t>
        </is>
      </c>
    </row>
    <row r="25">
      <c r="A25" s="4" t="inlineStr">
        <is>
          <t>Annual percentage of shares earned, performance metric</t>
        </is>
      </c>
      <c r="B25" s="4" t="inlineStr">
        <is>
          <t>50.00%</t>
        </is>
      </c>
    </row>
    <row r="26">
      <c r="A26" s="4" t="inlineStr">
        <is>
          <t>Restricted Stock Unit Awards With Performance Conditions, Non-GAAP Income Target | Maximum</t>
        </is>
      </c>
    </row>
    <row r="27">
      <c r="A27" s="3" t="inlineStr">
        <is>
          <t>Share-based Compensation Arrangement by Share-based Payment Award [Line Items]</t>
        </is>
      </c>
    </row>
    <row r="28">
      <c r="A28" s="4" t="inlineStr">
        <is>
          <t>Annual percentage of shares earned, performance metric</t>
        </is>
      </c>
      <c r="B28" s="4" t="inlineStr">
        <is>
          <t>200.00%</t>
        </is>
      </c>
    </row>
    <row r="29">
      <c r="A29" s="4" t="inlineStr">
        <is>
          <t>Restricted Stock Unit Awards With Performance Conditions, Strategic Goal Target</t>
        </is>
      </c>
    </row>
    <row r="30">
      <c r="A30" s="3" t="inlineStr">
        <is>
          <t>Share-based Compensation Arrangement by Share-based Payment Award [Line Items]</t>
        </is>
      </c>
    </row>
    <row r="31">
      <c r="A31" s="4" t="inlineStr">
        <is>
          <t>Granted restricted stock units (in shares)</t>
        </is>
      </c>
      <c r="B31" s="5" t="n">
        <v>63400</v>
      </c>
    </row>
    <row r="32">
      <c r="A32" s="4" t="inlineStr">
        <is>
          <t>Award vesting service period</t>
        </is>
      </c>
      <c r="B32" s="4" t="inlineStr">
        <is>
          <t>3 years</t>
        </is>
      </c>
    </row>
    <row r="33">
      <c r="A33" s="4" t="inlineStr">
        <is>
          <t>Weighted-average fair value per RSU granted (in dollars per share)</t>
        </is>
      </c>
      <c r="B33" s="8" t="n">
        <v>73.81999999999999</v>
      </c>
    </row>
    <row r="34">
      <c r="A34" s="4" t="inlineStr">
        <is>
          <t>Restricted Stock Unit Awards With Performance Conditions, Strategic Goal Target | Minimum</t>
        </is>
      </c>
    </row>
    <row r="35">
      <c r="A35" s="3" t="inlineStr">
        <is>
          <t>Share-based Compensation Arrangement by Share-based Payment Award [Line Items]</t>
        </is>
      </c>
    </row>
    <row r="36">
      <c r="A36" s="4" t="inlineStr">
        <is>
          <t>Annual percentage of shares earned, performance metric</t>
        </is>
      </c>
      <c r="B36" s="4" t="inlineStr">
        <is>
          <t>50.00%</t>
        </is>
      </c>
    </row>
    <row r="37">
      <c r="A37" s="4" t="inlineStr">
        <is>
          <t>Restricted Stock Unit Awards With Performance Conditions, Strategic Goal Target | Maximum</t>
        </is>
      </c>
    </row>
    <row r="38">
      <c r="A38" s="3" t="inlineStr">
        <is>
          <t>Share-based Compensation Arrangement by Share-based Payment Award [Line Items]</t>
        </is>
      </c>
    </row>
    <row r="39">
      <c r="A39" s="4" t="inlineStr">
        <is>
          <t>Annual percentage of shares earned, performance metric</t>
        </is>
      </c>
      <c r="B39" s="4" t="inlineStr">
        <is>
          <t>200.00%</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BioMarin Pharmaceutical Inc. (the Company)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portfolio consists of several commercial therapies and multiple clinical and preclinical product candidates. The Company expects to continue to finance future cash needs that exceed its operating activities primarily through its current cash, cash equivalents and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14" customWidth="1" min="3" max="3"/>
    <col width="13" customWidth="1" min="4" max="4"/>
  </cols>
  <sheetData>
    <row r="1">
      <c r="A1" s="1" t="inlineStr">
        <is>
          <t>INCOME TAXES (Details) - USD ($) $ in Thousands</t>
        </is>
      </c>
      <c r="B1" s="2" t="inlineStr">
        <is>
          <t>Sep. 30, 2020</t>
        </is>
      </c>
      <c r="C1" s="2" t="inlineStr">
        <is>
          <t>Dec. 31, 2019</t>
        </is>
      </c>
      <c r="D1" s="2" t="inlineStr">
        <is>
          <t>[1]</t>
        </is>
      </c>
    </row>
    <row r="2">
      <c r="A2" s="3" t="inlineStr">
        <is>
          <t>Income Tax Contingency [Line Items]</t>
        </is>
      </c>
    </row>
    <row r="3">
      <c r="A3" s="4" t="inlineStr">
        <is>
          <t>Deferred tax assets</t>
        </is>
      </c>
      <c r="B3" s="6" t="n">
        <v>1396547</v>
      </c>
      <c r="C3" s="6" t="n">
        <v>549422</v>
      </c>
    </row>
    <row r="4">
      <c r="A4" s="4" t="inlineStr">
        <is>
          <t>IRELAND</t>
        </is>
      </c>
    </row>
    <row r="5">
      <c r="A5" s="3" t="inlineStr">
        <is>
          <t>Income Tax Contingency [Line Items]</t>
        </is>
      </c>
    </row>
    <row r="6">
      <c r="A6" s="4" t="inlineStr">
        <is>
          <t>Deferred tax assets</t>
        </is>
      </c>
      <c r="B6" s="6" t="n">
        <v>835100</v>
      </c>
    </row>
    <row r="7"/>
    <row r="8">
      <c r="A8" s="4" t="inlineStr">
        <is>
          <t>[1]</t>
        </is>
      </c>
      <c r="B8" s="4" t="inlineStr">
        <is>
          <t>December 31, 2019 balances were derived from the audited Consolidated Financial Statements included in the Company’s Annual Report on Form 10-K for the year ended December 31, 2019, filed with the SEC on February 27, 2020.</t>
        </is>
      </c>
    </row>
  </sheetData>
  <mergeCells count="7">
    <mergeCell ref="C2:D2"/>
    <mergeCell ref="C3:D3"/>
    <mergeCell ref="C4:D4"/>
    <mergeCell ref="C5:D5"/>
    <mergeCell ref="C6:D6"/>
    <mergeCell ref="A7:D7"/>
    <mergeCell ref="B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basic</t>
        </is>
      </c>
      <c r="B4" s="6" t="n">
        <v>784803</v>
      </c>
      <c r="C4" s="6" t="n">
        <v>55036</v>
      </c>
      <c r="D4" s="6" t="n">
        <v>837001</v>
      </c>
      <c r="E4" s="6" t="n">
        <v>-38872</v>
      </c>
    </row>
    <row r="5">
      <c r="A5" s="4" t="inlineStr">
        <is>
          <t>Add: Interest on convertible notes</t>
        </is>
      </c>
      <c r="B5" s="5" t="n">
        <v>7070</v>
      </c>
      <c r="C5" s="5" t="n">
        <v>937</v>
      </c>
      <c r="D5" s="5" t="n">
        <v>18333</v>
      </c>
      <c r="E5" s="5" t="n">
        <v>0</v>
      </c>
    </row>
    <row r="6">
      <c r="A6" s="4" t="inlineStr">
        <is>
          <t>Net Income (Loss), diluted</t>
        </is>
      </c>
      <c r="B6" s="6" t="n">
        <v>791873</v>
      </c>
      <c r="C6" s="6" t="n">
        <v>55973</v>
      </c>
      <c r="D6" s="6" t="n">
        <v>855334</v>
      </c>
      <c r="E6" s="6" t="n">
        <v>-38872</v>
      </c>
    </row>
    <row r="7">
      <c r="A7" s="3" t="inlineStr">
        <is>
          <t>Denominator:</t>
        </is>
      </c>
    </row>
    <row r="8">
      <c r="A8" s="4" t="inlineStr">
        <is>
          <t>Weighted average number of shares outstanding, basic</t>
        </is>
      </c>
      <c r="B8" s="5" t="n">
        <v>181142</v>
      </c>
      <c r="C8" s="5" t="n">
        <v>179289</v>
      </c>
      <c r="D8" s="5" t="n">
        <v>180592</v>
      </c>
      <c r="E8" s="5" t="n">
        <v>178873</v>
      </c>
    </row>
    <row r="9">
      <c r="A9" s="3" t="inlineStr">
        <is>
          <t>Dilutive Securities, Effect on Basic Earnings Per Share [Abstract]</t>
        </is>
      </c>
    </row>
    <row r="10">
      <c r="A10" s="4" t="inlineStr">
        <is>
          <t>Weighted-average common shares outstanding, diluted</t>
        </is>
      </c>
      <c r="B10" s="5" t="n">
        <v>197674</v>
      </c>
      <c r="C10" s="5" t="n">
        <v>185924</v>
      </c>
      <c r="D10" s="5" t="n">
        <v>194959</v>
      </c>
      <c r="E10" s="5" t="n">
        <v>178873</v>
      </c>
    </row>
    <row r="11">
      <c r="A11" s="4" t="inlineStr">
        <is>
          <t>Net Income (Loss) per common share, basic (in dollars per share)</t>
        </is>
      </c>
      <c r="B11" s="8" t="n">
        <v>4.33</v>
      </c>
      <c r="C11" s="8" t="n">
        <v>0.31</v>
      </c>
      <c r="D11" s="8" t="n">
        <v>4.63</v>
      </c>
      <c r="E11" s="8" t="n">
        <v>-0.22</v>
      </c>
    </row>
    <row r="12">
      <c r="A12" s="4" t="inlineStr">
        <is>
          <t>Net Income (Loss) per common share, diluted (in dollars per share)</t>
        </is>
      </c>
      <c r="B12" s="8" t="n">
        <v>4.01</v>
      </c>
      <c r="C12" s="8" t="n">
        <v>0.3</v>
      </c>
      <c r="D12" s="8" t="n">
        <v>4.39</v>
      </c>
      <c r="E12" s="8" t="n">
        <v>-0.22</v>
      </c>
    </row>
    <row r="13">
      <c r="A13" s="4" t="inlineStr">
        <is>
          <t>Options to purchase common stock</t>
        </is>
      </c>
    </row>
    <row r="14">
      <c r="A14" s="3" t="inlineStr">
        <is>
          <t>Dilutive Securities, Effect on Basic Earnings Per Share [Abstract]</t>
        </is>
      </c>
    </row>
    <row r="15">
      <c r="A15" s="4" t="inlineStr">
        <is>
          <t>Effect of dilutive securities</t>
        </is>
      </c>
      <c r="B15" s="5" t="n">
        <v>1731</v>
      </c>
      <c r="C15" s="5" t="n">
        <v>1560</v>
      </c>
      <c r="D15" s="5" t="n">
        <v>1728</v>
      </c>
      <c r="E15" s="5" t="n">
        <v>0</v>
      </c>
    </row>
    <row r="16">
      <c r="A16" s="4" t="inlineStr">
        <is>
          <t>Common stock issuable under the 2020 notes</t>
        </is>
      </c>
    </row>
    <row r="17">
      <c r="A17" s="3" t="inlineStr">
        <is>
          <t>Dilutive Securities, Effect on Basic Earnings Per Share [Abstract]</t>
        </is>
      </c>
    </row>
    <row r="18">
      <c r="A18" s="4" t="inlineStr">
        <is>
          <t>Effect of dilutive securities</t>
        </is>
      </c>
      <c r="B18" s="5" t="n">
        <v>3983</v>
      </c>
      <c r="C18" s="5" t="n">
        <v>0</v>
      </c>
      <c r="D18" s="5" t="n">
        <v>3983</v>
      </c>
      <c r="E18" s="5" t="n">
        <v>0</v>
      </c>
    </row>
    <row r="19">
      <c r="A19" s="4" t="inlineStr">
        <is>
          <t>Common stock issuable under the 2024 notes</t>
        </is>
      </c>
    </row>
    <row r="20">
      <c r="A20" s="3" t="inlineStr">
        <is>
          <t>Dilutive Securities, Effect on Basic Earnings Per Share [Abstract]</t>
        </is>
      </c>
    </row>
    <row r="21">
      <c r="A21" s="4" t="inlineStr">
        <is>
          <t>Effect of dilutive securities</t>
        </is>
      </c>
      <c r="B21" s="5" t="n">
        <v>3970</v>
      </c>
      <c r="C21" s="5" t="n">
        <v>3970</v>
      </c>
      <c r="D21" s="5" t="n">
        <v>3970</v>
      </c>
      <c r="E21" s="5" t="n">
        <v>0</v>
      </c>
    </row>
    <row r="22">
      <c r="A22" s="4" t="inlineStr">
        <is>
          <t>Common stock issuable under the 2027 Notes</t>
        </is>
      </c>
    </row>
    <row r="23">
      <c r="A23" s="3" t="inlineStr">
        <is>
          <t>Dilutive Securities, Effect on Basic Earnings Per Share [Abstract]</t>
        </is>
      </c>
    </row>
    <row r="24">
      <c r="A24" s="4" t="inlineStr">
        <is>
          <t>Effect of dilutive securities</t>
        </is>
      </c>
      <c r="B24" s="5" t="n">
        <v>4365</v>
      </c>
      <c r="C24" s="5" t="n">
        <v>0</v>
      </c>
      <c r="D24" s="5" t="n">
        <v>2373</v>
      </c>
      <c r="E24" s="5" t="n">
        <v>0</v>
      </c>
    </row>
    <row r="25">
      <c r="A25" s="4" t="inlineStr">
        <is>
          <t>Unvested restricted stock units</t>
        </is>
      </c>
    </row>
    <row r="26">
      <c r="A26" s="3" t="inlineStr">
        <is>
          <t>Dilutive Securities, Effect on Basic Earnings Per Share [Abstract]</t>
        </is>
      </c>
    </row>
    <row r="27">
      <c r="A27" s="4" t="inlineStr">
        <is>
          <t>Effect of dilutive securities</t>
        </is>
      </c>
      <c r="B27" s="5" t="n">
        <v>1926</v>
      </c>
      <c r="C27" s="5" t="n">
        <v>669</v>
      </c>
      <c r="D27" s="5" t="n">
        <v>1765</v>
      </c>
      <c r="E27" s="5" t="n">
        <v>0</v>
      </c>
    </row>
    <row r="28">
      <c r="A28" s="4" t="inlineStr">
        <is>
          <t>Common stock potentially issuable for ESPP purchases</t>
        </is>
      </c>
    </row>
    <row r="29">
      <c r="A29" s="3" t="inlineStr">
        <is>
          <t>Dilutive Securities, Effect on Basic Earnings Per Share [Abstract]</t>
        </is>
      </c>
    </row>
    <row r="30">
      <c r="A30" s="4" t="inlineStr">
        <is>
          <t>Effect of dilutive securities</t>
        </is>
      </c>
      <c r="B30" s="5" t="n">
        <v>346</v>
      </c>
      <c r="C30" s="5" t="n">
        <v>231</v>
      </c>
      <c r="D30" s="5" t="n">
        <v>337</v>
      </c>
      <c r="E30" s="5" t="n">
        <v>0</v>
      </c>
    </row>
    <row r="31">
      <c r="A31" s="4" t="inlineStr">
        <is>
          <t>Common stock held by the NQDC</t>
        </is>
      </c>
    </row>
    <row r="32">
      <c r="A32" s="3" t="inlineStr">
        <is>
          <t>Dilutive Securities, Effect on Basic Earnings Per Share [Abstract]</t>
        </is>
      </c>
    </row>
    <row r="33">
      <c r="A33" s="4" t="inlineStr">
        <is>
          <t>Effect of dilutive securities</t>
        </is>
      </c>
      <c r="B33" s="5" t="n">
        <v>211</v>
      </c>
      <c r="C33" s="5" t="n">
        <v>205</v>
      </c>
      <c r="D33" s="5" t="n">
        <v>211</v>
      </c>
      <c r="E33"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Anti-Dilutive Common Stock Excluded From Computation of Diluted Net Los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number of potentially issuable shares (in shares)</t>
        </is>
      </c>
      <c r="B4" s="5" t="n">
        <v>8265</v>
      </c>
      <c r="C4" s="5" t="n">
        <v>13394</v>
      </c>
      <c r="D4" s="5" t="n">
        <v>8439</v>
      </c>
      <c r="E4" s="5" t="n">
        <v>20028</v>
      </c>
    </row>
    <row r="5">
      <c r="A5" s="4" t="inlineStr">
        <is>
          <t>Options to purchase common stock</t>
        </is>
      </c>
    </row>
    <row r="6">
      <c r="A6" s="3" t="inlineStr">
        <is>
          <t>Antidilutive Securities Excluded from Computation of Earnings Per Share [Line Items]</t>
        </is>
      </c>
    </row>
    <row r="7">
      <c r="A7" s="4" t="inlineStr">
        <is>
          <t>Total number of potentially issuable shares (in shares)</t>
        </is>
      </c>
      <c r="B7" s="5" t="n">
        <v>5172</v>
      </c>
      <c r="C7" s="5" t="n">
        <v>5829</v>
      </c>
      <c r="D7" s="5" t="n">
        <v>5175</v>
      </c>
      <c r="E7" s="5" t="n">
        <v>7388</v>
      </c>
    </row>
    <row r="8">
      <c r="A8" s="4" t="inlineStr">
        <is>
          <t>Common stock issuable under the 2020 notes</t>
        </is>
      </c>
    </row>
    <row r="9">
      <c r="A9" s="3" t="inlineStr">
        <is>
          <t>Antidilutive Securities Excluded from Computation of Earnings Per Share [Line Items]</t>
        </is>
      </c>
    </row>
    <row r="10">
      <c r="A10" s="4" t="inlineStr">
        <is>
          <t>Total number of potentially issuable shares (in shares)</t>
        </is>
      </c>
      <c r="B10" s="5" t="n">
        <v>0</v>
      </c>
      <c r="C10" s="5" t="n">
        <v>3983</v>
      </c>
      <c r="D10" s="5" t="n">
        <v>0</v>
      </c>
      <c r="E10" s="5" t="n">
        <v>3983</v>
      </c>
    </row>
    <row r="11">
      <c r="A11" s="4" t="inlineStr">
        <is>
          <t>Common stock issuable under the 2024 notes</t>
        </is>
      </c>
    </row>
    <row r="12">
      <c r="A12" s="3" t="inlineStr">
        <is>
          <t>Antidilutive Securities Excluded from Computation of Earnings Per Share [Line Items]</t>
        </is>
      </c>
    </row>
    <row r="13">
      <c r="A13" s="4" t="inlineStr">
        <is>
          <t>Total number of potentially issuable shares (in shares)</t>
        </is>
      </c>
      <c r="B13" s="5" t="n">
        <v>0</v>
      </c>
      <c r="C13" s="5" t="n">
        <v>0</v>
      </c>
      <c r="D13" s="5" t="n">
        <v>0</v>
      </c>
      <c r="E13" s="5" t="n">
        <v>3970</v>
      </c>
    </row>
    <row r="14">
      <c r="A14" s="4" t="inlineStr">
        <is>
          <t>Unvested RSUs</t>
        </is>
      </c>
    </row>
    <row r="15">
      <c r="A15" s="3" t="inlineStr">
        <is>
          <t>Antidilutive Securities Excluded from Computation of Earnings Per Share [Line Items]</t>
        </is>
      </c>
    </row>
    <row r="16">
      <c r="A16" s="4" t="inlineStr">
        <is>
          <t>Total number of potentially issuable shares (in shares)</t>
        </is>
      </c>
      <c r="B16" s="5" t="n">
        <v>2900</v>
      </c>
      <c r="C16" s="5" t="n">
        <v>3360</v>
      </c>
      <c r="D16" s="5" t="n">
        <v>3060</v>
      </c>
      <c r="E16" s="5" t="n">
        <v>4029</v>
      </c>
    </row>
    <row r="17">
      <c r="A17" s="4" t="inlineStr">
        <is>
          <t>Common stock potentially issuable for ESPP purchases</t>
        </is>
      </c>
    </row>
    <row r="18">
      <c r="A18" s="3" t="inlineStr">
        <is>
          <t>Antidilutive Securities Excluded from Computation of Earnings Per Share [Line Items]</t>
        </is>
      </c>
    </row>
    <row r="19">
      <c r="A19" s="4" t="inlineStr">
        <is>
          <t>Total number of potentially issuable shares (in shares)</t>
        </is>
      </c>
      <c r="B19" s="5" t="n">
        <v>193</v>
      </c>
      <c r="C19" s="5" t="n">
        <v>222</v>
      </c>
      <c r="D19" s="5" t="n">
        <v>204</v>
      </c>
      <c r="E19" s="5" t="n">
        <v>453</v>
      </c>
    </row>
    <row r="20">
      <c r="A20" s="4" t="inlineStr">
        <is>
          <t>Common stock held by the NQDC</t>
        </is>
      </c>
    </row>
    <row r="21">
      <c r="A21" s="3" t="inlineStr">
        <is>
          <t>Antidilutive Securities Excluded from Computation of Earnings Per Share [Line Items]</t>
        </is>
      </c>
    </row>
    <row r="22">
      <c r="A22" s="4" t="inlineStr">
        <is>
          <t>Total number of potentially issuable shares (in shares)</t>
        </is>
      </c>
      <c r="B22" s="5" t="n">
        <v>0</v>
      </c>
      <c r="C22" s="5" t="n">
        <v>0</v>
      </c>
      <c r="D22" s="5" t="n">
        <v>0</v>
      </c>
      <c r="E22" s="5" t="n">
        <v>2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INCOME (LOSS) PER COMMON SHARE - Additional Information (Detail)</t>
        </is>
      </c>
      <c r="B1" s="2" t="inlineStr">
        <is>
          <t>Sep. 30, 2020$ / shares</t>
        </is>
      </c>
    </row>
    <row r="2">
      <c r="A2" s="4" t="inlineStr">
        <is>
          <t>Convertible Notes due 2020</t>
        </is>
      </c>
    </row>
    <row r="3">
      <c r="A3" s="3" t="inlineStr">
        <is>
          <t>Earnings Per Share [Line Items]</t>
        </is>
      </c>
    </row>
    <row r="4">
      <c r="A4" s="4" t="inlineStr">
        <is>
          <t>Debt instrument, convertible, conversion price, per share (in dollars per share)</t>
        </is>
      </c>
      <c r="B4" s="8" t="n">
        <v>94.15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in Millions</t>
        </is>
      </c>
      <c r="B1" s="2" t="inlineStr">
        <is>
          <t>3 Months Ended</t>
        </is>
      </c>
      <c r="C1" s="2" t="inlineStr">
        <is>
          <t>9 Months Ended</t>
        </is>
      </c>
    </row>
    <row r="2">
      <c r="B2" s="2" t="inlineStr">
        <is>
          <t>Jun. 30, 2020</t>
        </is>
      </c>
      <c r="C2" s="2" t="inlineStr">
        <is>
          <t>Sep. 30, 2020</t>
        </is>
      </c>
    </row>
    <row r="3">
      <c r="A3" s="3" t="inlineStr">
        <is>
          <t>Commitments And Contingencies [Line Items]</t>
        </is>
      </c>
    </row>
    <row r="4">
      <c r="A4" s="4" t="inlineStr">
        <is>
          <t>Contingent payments upon achievement of certain development and regulatory activities and commercial sales and licensing milestones</t>
        </is>
      </c>
      <c r="C4" s="9" t="n">
        <v>622.4</v>
      </c>
    </row>
    <row r="5">
      <c r="A5" s="4" t="inlineStr">
        <is>
          <t>Contingent liabilities</t>
        </is>
      </c>
      <c r="C5" s="11" t="n">
        <v>54.1</v>
      </c>
    </row>
    <row r="6">
      <c r="A6" s="4" t="inlineStr">
        <is>
          <t>Clinical and Post Marketing Services</t>
        </is>
      </c>
    </row>
    <row r="7">
      <c r="A7" s="3" t="inlineStr">
        <is>
          <t>Commitments And Contingencies [Line Items]</t>
        </is>
      </c>
    </row>
    <row r="8">
      <c r="A8" s="4" t="inlineStr">
        <is>
          <t>Purchase commitments and other minimum contractual obligations</t>
        </is>
      </c>
      <c r="C8" s="11" t="n">
        <v>150.3</v>
      </c>
    </row>
    <row r="9">
      <c r="A9" s="4" t="inlineStr">
        <is>
          <t>Third Party</t>
        </is>
      </c>
    </row>
    <row r="10">
      <c r="A10" s="3" t="inlineStr">
        <is>
          <t>Commitments And Contingencies [Line Items]</t>
        </is>
      </c>
    </row>
    <row r="11">
      <c r="A11" s="4" t="inlineStr">
        <is>
          <t>Contingent payments upon achievement of certain development and regulatory activities and commercial sales and licensing milestones</t>
        </is>
      </c>
      <c r="C11" s="11" t="n">
        <v>70.3</v>
      </c>
    </row>
    <row r="12">
      <c r="A12" s="4" t="inlineStr">
        <is>
          <t>Early Stage Development Program | Third Party</t>
        </is>
      </c>
    </row>
    <row r="13">
      <c r="A13" s="3" t="inlineStr">
        <is>
          <t>Commitments And Contingencies [Line Items]</t>
        </is>
      </c>
    </row>
    <row r="14">
      <c r="A14" s="4" t="inlineStr">
        <is>
          <t>Contingent payments upon achievement of certain development and regulatory activities and commercial sales and licensing milestones</t>
        </is>
      </c>
      <c r="B14" s="6" t="n">
        <v>235</v>
      </c>
    </row>
    <row r="15">
      <c r="A15" s="4" t="inlineStr">
        <is>
          <t>Programs No Longer Being Developed | Third Party</t>
        </is>
      </c>
    </row>
    <row r="16">
      <c r="A16" s="3" t="inlineStr">
        <is>
          <t>Commitments And Contingencies [Line Items]</t>
        </is>
      </c>
    </row>
    <row r="17">
      <c r="A17" s="4" t="inlineStr">
        <is>
          <t>Contingent payments upon achievement of certain development and regulatory activities and commercial sales and licensing milestones</t>
        </is>
      </c>
      <c r="C17" s="6" t="n">
        <v>2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have been prepared pursuant to United States (U.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9 included in the Company’s Annual Report on Form 10-K. The results of operations for the three and nine months ended September 30, 2020 are not necessarily indicative of the results that may be expected for the fiscal year ending December 31, 2020 or any other period. On January 1, 2020, the Company adopted Financial Accounting Standards Board (FASB) Accounting Standards Update (ASU) No. 2016-13, Financial Instruments-Credit Losses: Measurement of Credit Losses on Financial Instruments (ASU 2016-13), as amended, using a modified retrospective approach. The standard has amended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 impairment model. Results for reporting periods beginning January 1, 2020 are presented under ASU 2016-13 and the adoption of this standard had no impact on the Company’s Financial Statement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full extent to which the novel coronavirus disease (referred to as COVID-19) pandemic will directly or indirectly impact the Company’s business, results of operations and financial condition, including revenues, expenses, reserves and allowances, manufacturing, clinical trials and research and development costs, will depend on future developments that are highly uncertain at this time. As events continue to evolve and additional information becomes available, the Company’s estimates may change materially in future periods. Management performed an evaluation of the Company’s activities through the date of filing of this Quarterly Report on Form 10-Q, and has concluded that, except for the maturity and settlement of our convertible debt discussed in Note 12 - Debt , there were no subsequent events or transactions that occurred subsequent to the balance sheet date prior to filing this Quarterly Report on Form 10-Q that would require recognition or disclosure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during the nine months ended September 30, 2020, as compared to the significant accounting policies disclosed in Note 3 – Significant Accounting Policies included in the Company’s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53:29Z</dcterms:created>
  <dcterms:modified xmlns:dcterms="http://purl.org/dc/terms/" xmlns:xsi="http://www.w3.org/2001/XMLSchema-instance" xsi:type="dcterms:W3CDTF">2020-11-06T12:53:29Z</dcterms:modified>
</cp:coreProperties>
</file>